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sheetId="9" state="visible" r:id="rId9"/>
    <sheet xmlns:r="http://schemas.openxmlformats.org/officeDocument/2006/relationships" name="Asset Retirement Obligations" sheetId="10" state="visible" r:id="rId10"/>
    <sheet xmlns:r="http://schemas.openxmlformats.org/officeDocument/2006/relationships" name="Commodity Derivative Financial " sheetId="11" state="visible" r:id="rId11"/>
    <sheet xmlns:r="http://schemas.openxmlformats.org/officeDocument/2006/relationships" name="Accounts Receivable" sheetId="12" state="visible" r:id="rId12"/>
    <sheet xmlns:r="http://schemas.openxmlformats.org/officeDocument/2006/relationships" name="Accrued Expenses" sheetId="13" state="visible" r:id="rId13"/>
    <sheet xmlns:r="http://schemas.openxmlformats.org/officeDocument/2006/relationships" name="Debt and Long Term Note Payable" sheetId="14" state="visible" r:id="rId14"/>
    <sheet xmlns:r="http://schemas.openxmlformats.org/officeDocument/2006/relationships" name="Leas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Executive Separ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Property (Tables)" sheetId="24" state="visible" r:id="rId24"/>
    <sheet xmlns:r="http://schemas.openxmlformats.org/officeDocument/2006/relationships" name="Asset Retirement Obligations (T" sheetId="25" state="visible" r:id="rId25"/>
    <sheet xmlns:r="http://schemas.openxmlformats.org/officeDocument/2006/relationships" name="Commodity Derivative Financia_2" sheetId="26" state="visible" r:id="rId26"/>
    <sheet xmlns:r="http://schemas.openxmlformats.org/officeDocument/2006/relationships" name="Accounts Receivable (Tables)" sheetId="27" state="visible" r:id="rId27"/>
    <sheet xmlns:r="http://schemas.openxmlformats.org/officeDocument/2006/relationships" name="Accrued Expenses (Tables)" sheetId="28" state="visible" r:id="rId28"/>
    <sheet xmlns:r="http://schemas.openxmlformats.org/officeDocument/2006/relationships" name="Debt and Long Term Note Payab_2"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Aggregate capitalized costs of " sheetId="33" state="visible" r:id="rId33"/>
    <sheet xmlns:r="http://schemas.openxmlformats.org/officeDocument/2006/relationships" name="Other property and equipment co" sheetId="34" state="visible" r:id="rId34"/>
    <sheet xmlns:r="http://schemas.openxmlformats.org/officeDocument/2006/relationships" name="Property (Details Narrative)" sheetId="35" state="visible" r:id="rId35"/>
    <sheet xmlns:r="http://schemas.openxmlformats.org/officeDocument/2006/relationships" name="The Company_s asset retirement " sheetId="36" state="visible" r:id="rId36"/>
    <sheet xmlns:r="http://schemas.openxmlformats.org/officeDocument/2006/relationships" name="The following table summarizes " sheetId="37" state="visible" r:id="rId37"/>
    <sheet xmlns:r="http://schemas.openxmlformats.org/officeDocument/2006/relationships" name="The following represents the Co" sheetId="38" state="visible" r:id="rId38"/>
    <sheet xmlns:r="http://schemas.openxmlformats.org/officeDocument/2006/relationships" name="The following table sets forth " sheetId="39" state="visible" r:id="rId39"/>
    <sheet xmlns:r="http://schemas.openxmlformats.org/officeDocument/2006/relationships" name="The following table represents " sheetId="40" state="visible" r:id="rId40"/>
    <sheet xmlns:r="http://schemas.openxmlformats.org/officeDocument/2006/relationships" name="The following table represent_2" sheetId="41" state="visible" r:id="rId41"/>
    <sheet xmlns:r="http://schemas.openxmlformats.org/officeDocument/2006/relationships" name="The following table represent_3" sheetId="42" state="visible" r:id="rId42"/>
    <sheet xmlns:r="http://schemas.openxmlformats.org/officeDocument/2006/relationships" name="Debt and Long Term Note Payab_3" sheetId="43" state="visible" r:id="rId43"/>
    <sheet xmlns:r="http://schemas.openxmlformats.org/officeDocument/2006/relationships" name="Supplemental balance sheet info" sheetId="44" state="visible" r:id="rId44"/>
    <sheet xmlns:r="http://schemas.openxmlformats.org/officeDocument/2006/relationships" name="Maturities of lease liabilities" sheetId="45" state="visible" r:id="rId45"/>
    <sheet xmlns:r="http://schemas.openxmlformats.org/officeDocument/2006/relationships" name="Leases (Details Narrative)" sheetId="46" state="visible" r:id="rId46"/>
    <sheet xmlns:r="http://schemas.openxmlformats.org/officeDocument/2006/relationships" name="Equity (Details Narrative)" sheetId="47" state="visible" r:id="rId47"/>
    <sheet xmlns:r="http://schemas.openxmlformats.org/officeDocument/2006/relationships" name="The following summary reflects " sheetId="48" state="visible" r:id="rId48"/>
    <sheet xmlns:r="http://schemas.openxmlformats.org/officeDocument/2006/relationships" name="The following summary reflect_2" sheetId="49" state="visible" r:id="rId49"/>
    <sheet xmlns:r="http://schemas.openxmlformats.org/officeDocument/2006/relationships" name="The following table summarize_2" sheetId="50" state="visible" r:id="rId50"/>
    <sheet xmlns:r="http://schemas.openxmlformats.org/officeDocument/2006/relationships" name="Executive Separation (Details N" sheetId="51" state="visible" r:id="rId51"/>
    <sheet xmlns:r="http://schemas.openxmlformats.org/officeDocument/2006/relationships" name="Schedule of reconciliation of i" sheetId="52" state="visible" r:id="rId52"/>
    <sheet xmlns:r="http://schemas.openxmlformats.org/officeDocument/2006/relationships" name="Related Party Transactions (Det"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4" customWidth="1" min="2" max="2"/>
    <col width="13" customWidth="1" min="3" max="3"/>
  </cols>
  <sheetData>
    <row r="1">
      <c r="A1" s="1" t="inlineStr">
        <is>
          <t>Cover - shares</t>
        </is>
      </c>
      <c r="B1" s="2" t="inlineStr">
        <is>
          <t>3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6653</t>
        </is>
      </c>
      <c r="C12" s="4" t="inlineStr">
        <is>
          <t xml:space="preserve"> </t>
        </is>
      </c>
    </row>
    <row r="13">
      <c r="A13" s="4" t="inlineStr">
        <is>
          <t>Entity Registrant Name</t>
        </is>
      </c>
      <c r="B13" s="4" t="inlineStr">
        <is>
          <t>EMPIRE
PETROLEUM CORPORATION</t>
        </is>
      </c>
      <c r="C13" s="4" t="inlineStr">
        <is>
          <t xml:space="preserve"> </t>
        </is>
      </c>
    </row>
    <row r="14">
      <c r="A14" s="4" t="inlineStr">
        <is>
          <t>Entity Central Index Key</t>
        </is>
      </c>
      <c r="B14" s="4" t="inlineStr">
        <is>
          <t>0000887396</t>
        </is>
      </c>
      <c r="C14" s="4" t="inlineStr">
        <is>
          <t xml:space="preserve"> </t>
        </is>
      </c>
    </row>
    <row r="15">
      <c r="A15" s="4" t="inlineStr">
        <is>
          <t>Entity Tax Identification Number</t>
        </is>
      </c>
      <c r="B15" s="4" t="inlineStr">
        <is>
          <t>73-123870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200
                                            S. Utica Place</t>
        </is>
      </c>
      <c r="C17" s="4" t="inlineStr">
        <is>
          <t xml:space="preserve"> </t>
        </is>
      </c>
    </row>
    <row r="18">
      <c r="A18" s="4" t="inlineStr">
        <is>
          <t>Entity Address, Address Line Two</t>
        </is>
      </c>
      <c r="B18" s="4" t="inlineStr">
        <is>
          <t>Suite 150</t>
        </is>
      </c>
      <c r="C18" s="4" t="inlineStr">
        <is>
          <t xml:space="preserve"> </t>
        </is>
      </c>
    </row>
    <row r="19">
      <c r="A19" s="4" t="inlineStr">
        <is>
          <t>Entity Address, City or Town</t>
        </is>
      </c>
      <c r="B19" s="4" t="inlineStr">
        <is>
          <t>Tulsa</t>
        </is>
      </c>
      <c r="C19" s="4" t="inlineStr">
        <is>
          <t xml:space="preserve"> </t>
        </is>
      </c>
    </row>
    <row r="20">
      <c r="A20" s="4" t="inlineStr">
        <is>
          <t>Entity Address, State or Province</t>
        </is>
      </c>
      <c r="B20" s="4" t="inlineStr">
        <is>
          <t>OK</t>
        </is>
      </c>
      <c r="C20" s="4" t="inlineStr">
        <is>
          <t xml:space="preserve"> </t>
        </is>
      </c>
    </row>
    <row r="21">
      <c r="A21" s="4" t="inlineStr">
        <is>
          <t>Entity Address, Postal Zip Code</t>
        </is>
      </c>
      <c r="B21" s="4" t="inlineStr">
        <is>
          <t>74114</t>
        </is>
      </c>
      <c r="C21" s="4" t="inlineStr">
        <is>
          <t xml:space="preserve"> </t>
        </is>
      </c>
    </row>
    <row r="22">
      <c r="A22" s="4" t="inlineStr">
        <is>
          <t>City Area Code</t>
        </is>
      </c>
      <c r="B22" s="4" t="inlineStr">
        <is>
          <t>539</t>
        </is>
      </c>
      <c r="C22" s="4" t="inlineStr">
        <is>
          <t xml:space="preserve"> </t>
        </is>
      </c>
    </row>
    <row r="23">
      <c r="A23" s="4" t="inlineStr">
        <is>
          <t>Local Phone Number</t>
        </is>
      </c>
      <c r="B23" s="4" t="inlineStr">
        <is>
          <t>444-8002</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EP</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21045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3</t>
        </is>
      </c>
    </row>
    <row r="3">
      <c r="A3" s="3" t="inlineStr">
        <is>
          <t>Asset Retirement Obligation Disclosure [Abstract]</t>
        </is>
      </c>
      <c r="B3" s="4" t="inlineStr">
        <is>
          <t xml:space="preserve"> </t>
        </is>
      </c>
    </row>
    <row r="4">
      <c r="A4" s="4" t="inlineStr">
        <is>
          <t>Asset Retirement Obligations</t>
        </is>
      </c>
      <c r="B4" s="4" t="inlineStr">
        <is>
          <t xml:space="preserve">Note 4 - Asset Retirement Obligations The Company’s asset retirement obligations represent the estimated
present value of the estimated cash flows the Company will incur to plug, abandon, and remediate its producing properties at the end
of their productive lives, in accordance with applicable state laws. Market risk premiums associated with asset retirement obligations
are estimated to represent a component of the Company’s credit-adjusted risk-free rate that is utilized in the calculations of
asset retirement obligations. The Company’s asset retirement obligation activity is as follows:
For the Three Months Ended March 31,
2023 2022
Asset retirement obligations, beginning of period $ 25,000,740 $ 20,640,599
Revisions (68,809 ) —
Liabilities settled (190,375 ) —
Accretion expense 401,275 330,000
Asset retirement obligation, end of period $ 25,142,831 $ 20,970,5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dity Derivative Financial Instruments</t>
        </is>
      </c>
      <c r="B1" s="2" t="inlineStr">
        <is>
          <t>3 Months Ended</t>
        </is>
      </c>
    </row>
    <row r="2">
      <c r="B2" s="2" t="inlineStr">
        <is>
          <t>Mar. 31, 2023</t>
        </is>
      </c>
    </row>
    <row r="3">
      <c r="A3" s="3" t="inlineStr">
        <is>
          <t>Investments, All Other Investments [Abstract]</t>
        </is>
      </c>
      <c r="B3" s="4" t="inlineStr">
        <is>
          <t xml:space="preserve"> </t>
        </is>
      </c>
    </row>
    <row r="4">
      <c r="A4" s="4" t="inlineStr">
        <is>
          <t>Commodity Derivative Financial Instruments</t>
        </is>
      </c>
      <c r="B4" s="4" t="inlineStr">
        <is>
          <t xml:space="preserve">Note 5 – Commodity Derivative Financial Instruments The Company uses derivative financial instruments to manage its exposure
to commodity price fluctuations. Commodity derivative instruments are used to reduce the effect of volatility of price changes on the
oil and natural gas the Company produces and sells. The Company does not enter into derivative financial instruments for speculative
or trading purposes. The Company’s derivative financial instruments consist of put options. The Company does not designate its derivative instruments in such
a way that would qualify for hedge accounting. Accordingly, the Company reflects changes in the fair value of its derivative instruments
in its consolidated statements of operations as they occur. Unrealized gains and losses related to the contracts are recognized and recorded
as changes to the derivative asset or liability on the Company’s consolidated balance sheets. The following table summarizes the net realized and unrealized gains
(losses) reported in earnings related to the commodity derivative instruments for the three months ended March 31, 2023 and 2022:
Three Months Ended March
31,
2023 2022
Gain (Loss) on Derivatives:
Oil derivatives $ (66,823 ) $ (112,321 ) The following represents the Company’s
net cash payments on derivatives for the three months ended March 31, 2023 and 2022:
Three Months Ended March
31,
2023 2022
Oil derivatives $ (41,187 ) $ (83,260 ) The following table sets forth the Company’s outstanding derivative
contracts at March 31, 2023:
2023
2 nd 3 rd 4 th
WTI Index Put Options:
Quarterly volume (MBbls) 40.35 41.86 41.00
Floor price (Bbl) $ 40.00 55.00 $ 40.00 60.00 $ 40.00 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3</t>
        </is>
      </c>
    </row>
    <row r="3">
      <c r="A3" s="3" t="inlineStr">
        <is>
          <t>Credit Loss [Abstract]</t>
        </is>
      </c>
      <c r="B3" s="4" t="inlineStr">
        <is>
          <t xml:space="preserve"> </t>
        </is>
      </c>
    </row>
    <row r="4">
      <c r="A4" s="4" t="inlineStr">
        <is>
          <t>Accounts Receivable</t>
        </is>
      </c>
      <c r="B4" s="4" t="inlineStr">
        <is>
          <t xml:space="preserve">Note 6 – Accounts Receivable The following table represents the Company’s
accounts receivable as of March 31, 2023 and December 31, 2022:
March 31, 2023 December 31, 2022
Oil and gas receivables $ 2,957,597 $ 3,060,341
Joint interest billings 3,422,417 2,057,719
Receivable from former CEO (See Note 12) — 2,130,614
Other 124,003 531,565
Total accounts receivable $ 6,504,017 $ 7,780,2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Note 7 – Accrued Expenses The following table represents the Company’s
accrued expenses as of March 31, 2023 and December 31, 2022:
March 31, 2023 December 31, 2022
Accrued and suspended third-party
revenue $ 3,862,829 $ 4,415,311
Accrued salaries and payroll taxes 957,634 3,299,785
Accrued production taxes 650,043 500,481
Income taxes payable 208,898 208,898
Other 601,058 1,036,535
$ 6,280,462 $ 9,461,0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and Long Term Note Payable - Related Party</t>
        </is>
      </c>
      <c r="B1" s="2" t="inlineStr">
        <is>
          <t>3 Months Ended</t>
        </is>
      </c>
    </row>
    <row r="2">
      <c r="B2" s="2" t="inlineStr">
        <is>
          <t>Mar. 31, 2023</t>
        </is>
      </c>
    </row>
    <row r="3">
      <c r="A3" s="3" t="inlineStr">
        <is>
          <t>Debt Disclosure [Abstract]</t>
        </is>
      </c>
      <c r="B3" s="4" t="inlineStr">
        <is>
          <t xml:space="preserve"> </t>
        </is>
      </c>
    </row>
    <row r="4">
      <c r="A4" s="4" t="inlineStr">
        <is>
          <t>Debt and Long Term Note Payable - Related Party</t>
        </is>
      </c>
      <c r="B4" s="4" t="inlineStr">
        <is>
          <t>Note 8 – Debt and Long Term Note Payable
- Related Party The following table represents the Company’s
outstanding debt as of March 31, 2023 and December 31, 2022:
As of As of
Senior Revolver Loan Agreement $ 5,369,500 $ 5,869,500
Long Term Note Payable – Related Party 1,073,376 1,076,987
Equipment and vehicle notes, 0 9.0 400 1,400 296,994 252,924
Note Payable to insurance provider, bears 5.78 46,928 409,242 —
Total debt 7,149,112 7,199,411
Less: Current maturities (2,481,236 ) (2,059,309 )
Less: Long Term Note Payable – Related Party (1,073,376 ) (1,076,987 )
Long-Term debt $ 3,594,500 $ 4,063,115 On July 7, 2021, the Company entered into the Fourth
Amendment to its Senior Revolver Loan Agreement with CrossFirst Bank (“CrossFirst”) as further amended by Letter Agreements
in conjunction with redetermination dates (“the Amended Agreement”). The maximum amount that can be advanced under the Amended
Agreement is $20,000,000 and the existing commitment amount following a February 27, 2023 6,180,000 500,000 Prime plus 150 basis points 9.5 May 26, 2024 80 EBITDAX to interest expense of at least 3:1 and
funded debt to EBITDAX of 4:1 on a trailing twelve-month basis. 2,000,000 In August 2020, the Company, through its wholly
owned subsidiary, Empire Texas, entered into a joint development agreement (the “JDA”) with Petroleum &amp; Independent Exploration,
LLC and related entities (“PIE”), a related party (See Note 14), dated August 1, 2020. Under the terms of the JDA, PIE will
perform recompletion or workover on specified mutually agreed upon wells (“Workover Wells”) owned by Empire Texas. Concurrent
with the JDA with PIE, a related party, the Company entered into a term loan agreement dated August 1, 2020, whereby PIE will loan up
to $ 2,000,000 6 August 7, 2024 As part of the JDA, Empire Texas will assign to PIE a combined 85% working
and revenue interest in the Workover Wells. Of the assigned interest, 70% working and revenue interest will be used to repay the obligations
under the term loan agreement. Once the term loan is repaid, PIE will reassign a 35% working and revenue interest to Empire Texas in
each of the Workover Wells and retain a 50% working and revenue interest. To the extent the cash
flows from the revenue interest are insufficient to repay the obligations under the term loan, the Company remains required to repay
the obl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9 - Leases As a lessee, the Company leases its corporate office
headquarters in Tulsa, Oklahoma and three field offices. The leases expire between 2024 and 2027. The corporate office has an option
to renew for an additional five-year term. The option to renew the lease is generally not considered reasonably certain to be exercised.
Therefore, the period covered by such optional period is not included in the determination of the term of the lease and the lease payments
during these periods are similarly excluded from the calculation of right-of-use lease asset and lease liability balances. The Company recognizes right-of use lease expense
on a straight-line basis, except for certain variable expenses that are recognized when the variability is resolved, typically during
the period in which they are paid. Variable right-of-use lease payments typically include charges for property taxes, insurance, and
variable payments related to non-lease components, including common area maintenance. Right of use lease expense was approximately $ 77,600 60,000 78,400 59,000 Supplemental balance sheet information related to the right of use leases
is as follows:
March 31, 2023 December 31, 2022
Operating
lease asset (included in Other Property and Equipment) $ 821,024 $ 978,548
Current portion of lease liability $ 256,975 $ 256,975
Long-term lease liability 519,852 547,692
Total right of use lease liabilities $ 776,827 $ 804,667 The weighted average remaining term for the Company’s right-of-use
leases is 2.8 Maturities of lease liabilities are as follows as of March 31, 2023:
2024 $ 323,959
2025 311,849
2026 187,852
2027 37,200
2028 3,100
Total lease payments 863,960
Less imputed interest (87,133 )
Total lease obligation $ 776,8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Note 10 – Equity Pursuant to the Company’s Amended and
Restated Certificate of Incorporation (“Charter”), effective as of March 4, 2022, the total number of shares of all classes
of stock that the Company has the authority to issue is 200,000,000, consisting of 190,000,000 0.001 10,000,000 0.001 Preferred Stock Preferred stock may be issued from time to
time in one or more series at the direction of the Board of Directors and the directors also have the ability to fix dividend rates and
rights, liquidation preferences, voting rights, conversion rights, rights and terms of redemption and other rights, preferences, privileges
and restrictions as determined by the Board of Directors, subject to certain limitations set forth in the Charter. Series
A Voting Preferred Stock On March 8, 2022, the Company formalized the
issuance of preferred stock as was required under the terms of the Company's May 2021 financing agreements with Energy Evolution (Master
Fund), Ltd. (the “Fund”) and issued six shares of Series A Voting Preferred Stock. The
Series A Voting Preferred Stock was issued in connection with the strategic investment in the Company by the Fund. For so long as the
Series A Voting Preferred Stock is outstanding, the Company’s Board of Directors will consist of six directors. Three of the directors
are designated as the Series A Directors and the three other directors (each, a “common director”) are elected by the holders
of common stock and/or any preferred stock (other than the Series A Voting Preferred Stock) granted the right to vote on the common directors.
Any Series A Director may be removed with or without cause but only by the affirmative vote of the holders of a majority of the Series
A Voting Preferred Stock voting separately and as a single class. The holders of the Series A Voting Preferred Stock have the exclusive
right, voting separately and as a single class, to vote on the election, removal and/or replacement of the Series A Directors. Holders
of common stock or other preferred stock do not have the right to vote on the Series A Directors. The approval of the holders of the
Series A Voting Preferred Stock, voting separately and as a single class, is required to authorize any resolution or other action to
issue or modify the number, voting rights or any other rights, privileges, benefits, or characteristics of the Series A Voting Preferred
Stock, including without limitation, any action to modify the number, structure and/or composition of the Company’s current Board
of Directors. The Series
A Voting Preferred Stock is held by Phil Mulacek, chairman of the Board of Directors and one of the principals of the Fund, as the Fund’s
designee (the “Initial Holder”). The Series A Voting Preferred Stock may be transferred only to certain controlled affiliates
of the Initial Holder (“Permitted Transferees”), and the voting rights of the Series A Voting Preferred Stock are contingent
upon the Initial Holder and Permitted Transferees (collectively, the “Series A Holders”) holding together at least 3,000,000
shares of the Company’s outstanding common stock. The Series A Voting Preferred
Stock is not entitled to receive any dividends or distributions of cash or other property except in the event of any liquidation, dissolution
or winding up of the Company’s affairs. In such event, before any amount is paid to the holders of the Company’s common stock
but after any amount is paid to the holders of the Company’s senior securities, the holders of the Series A Voting Preferred Stock
will be entitled to receive an amount per share equal to $1.00. Except as discussed above
or as otherwise set forth in the certificate of designation of the Series A Voting Preferred Stock, the holders of the Series A Voting
Preferred Stock have no voting rights. The Series A Voting
Preferred Stock is not redeemable at the Company’s election or the election of any holder, except the Company may elect to redeem
the Series A Voting Preferred Stock for $1.00 per share following satisfaction of its notice and cure requirements in the event that:
• any or all shares of Series A Voting Preferred Stock are held by anyone
other than the Initial Holder or a Permitted Transferee; or
• the Series A Holders together hold less than 3,000,000 The Series A Voting Preferred
Stock is not convertible into common stock or any other security. Common Stock On August 27, 2021, the Company’s Board of
Directors approved a one-for-four reverse stock split such that every holder of the Company’s common stock would receive one share
of common stock for every four shares owned. The reverse stock split was effective as of 6:00 p.m. Eastern Time on March 7, 2022, immediately
prior to the Company’s listing of its common stock on the NYSE American. The holders of shares of common stock are entitled
to one vote per share for all matters on which common stockholders are authorized to vote on. Examples of matters that common stockholders
are entitled to vote on include, but are not limited to, election of three of the six directors and other common voting situations afforded
to common stockholders. Earnings Per Share The computation of diluted shares outstanding for
the three months ended March 31, 2023, excluded 2,348,009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Note 11 – Stock-Based Compensation The Company recognizes stock-based compensation expense
associated with granted stock options and restricted stock units (RSUs). The Company accounts for forfeitures of equity-based incentive
awards as they occur. Stock-based compensation expense related to time-based restricted stock units is based on the price of the common
stock on the grant date and recognized as vesting occurs. For options, the fair value is determined using the Black-Scholes option valuation
assumptions on dividend yield, expected annual volatility, risk free interest rate and an expected useful life. Stock-based compensation
is included in General and Administrative expense in the Condensed Consolidated Statements of Operations and is recorded with a corresponding
increase in Additional Paid-in Capital within the Condensed Consolidated Balance Sheets. The following summary reflects nonvested restricted
stock unit activity and related information for the three months ended March 31, 2023.
Weighted Average
RSUs Fair Value (a)
Outstanding,
December 31, 2022 224,288 $ 15.42
Granted — —
Vested (11,089 ) 11.82
Forfeited (36,701 ) 15.32
Outstanding, March 31, 2023 176,498 $ 15.66
(a) Shares are valued at the grant-date market price. The following summary reflects stock option activity
and related information:
Weighted Average
Options Exercise Price
Outstanding,
December 31, 2022 2,379,700 $ 3.31
Granted — —
Cancelled (373,234 ) 3.29
Outstanding, March 31, 2023 2,006,466 $ 2.91 The following table summarizes information about
stock options outstanding as of March 31, 2023.
Range of Options Weighted Average Weighted Options Weighted
Exercise Outstanding Remaining Average Exercisable Average
Prices at 3/31/23 Contractual Life Exercise Price at 3/31/23 Exercise Price
$ 1.32 11.80 2,006,466 6.0 years $2.91 1,828,960 $2.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xecutive Separation</t>
        </is>
      </c>
      <c r="B1" s="2" t="inlineStr">
        <is>
          <t>3 Months Ended</t>
        </is>
      </c>
    </row>
    <row r="2">
      <c r="B2" s="2" t="inlineStr">
        <is>
          <t>Mar. 31, 2023</t>
        </is>
      </c>
    </row>
    <row r="3">
      <c r="A3" s="3" t="inlineStr">
        <is>
          <t>Executive Separation</t>
        </is>
      </c>
      <c r="B3" s="4" t="inlineStr">
        <is>
          <t xml:space="preserve"> </t>
        </is>
      </c>
    </row>
    <row r="4">
      <c r="A4" s="4" t="inlineStr">
        <is>
          <t>Executive Separation</t>
        </is>
      </c>
      <c r="B4" s="4" t="inlineStr">
        <is>
          <t>Note 12 – Executive Separation On March 16, 2023, Thomas W. Pritchard resigned as
Chief Executive Officer and a director of the Company to pursue other opportunities. Although not required under Mr. Pritchard’s
Employment Agreement with the Company, in recognition of Mr. Pritchard’s past service to the Company, the Company will pay Mr.
Pritchard severance benefits in the amount of approximately $ 360,000 340,234 2.1 million 2.1 million On March 17, 2023, the Board of Directors appointed
Michael R. Morrisett to the position of Chief Executive Officer. Mr. Morrisett is not receiving any additional compensation for assuming
the role of Chief Executive Offic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13 – Income Taxes For all periods presented, the Company’s effective
tax rate is 0%. Other than the full year of 2022, the Company has generated net operating losses since inception, which would normally
reflect a tax benefit in the condensed consolidated statement of operations and a deferred asset on the condensed consolidated balance
sheet. However, because of the current uncertainty as to the Company’s ability to achieve sustained profitability, a valuation
reserve has been established that offsets the amount of any tax benefit available for each period presented in the condensed consolidated
statements of operations. The following table presents a reconciliation of its effective income tax rate to the U.S. statutory income
tax rate for the three months ended March 31, 2023. Schedule of reconciliation of its effective income tax rate
For the Three Months Ended March 31,
2023 2022
$ % $ %
Provision (benefit) at statutory rate (516,514) 21.0 760,920 21.0
State Taxes (net of federal impact) (118,333) 4.8 175,736 4.9
Nondeductible Expenses (2,460) 0.1 — 0.0
Valuation Allowance 637,307 -25.9 (936,656) -25.9
Income tax provision (benefit) — 0 —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6763873</v>
      </c>
      <c r="C3" s="6" t="n">
        <v>11944442</v>
      </c>
    </row>
    <row r="4">
      <c r="A4" s="4" t="inlineStr">
        <is>
          <t>Accounts Receivable</t>
        </is>
      </c>
      <c r="B4" s="5" t="n">
        <v>6504017</v>
      </c>
      <c r="C4" s="5" t="n">
        <v>7780239</v>
      </c>
    </row>
    <row r="5">
      <c r="A5" s="4" t="inlineStr">
        <is>
          <t>Derivative Instruments</t>
        </is>
      </c>
      <c r="B5" s="5" t="n">
        <v>93168</v>
      </c>
      <c r="C5" s="5" t="n">
        <v>121584</v>
      </c>
    </row>
    <row r="6">
      <c r="A6" s="4" t="inlineStr">
        <is>
          <t>Inventory</t>
        </is>
      </c>
      <c r="B6" s="5" t="n">
        <v>2261133</v>
      </c>
      <c r="C6" s="5" t="n">
        <v>1840274</v>
      </c>
    </row>
    <row r="7">
      <c r="A7" s="4" t="inlineStr">
        <is>
          <t>Prepaids</t>
        </is>
      </c>
      <c r="B7" s="5" t="n">
        <v>1413336</v>
      </c>
      <c r="C7" s="5" t="n">
        <v>1048434</v>
      </c>
    </row>
    <row r="8">
      <c r="A8" s="4" t="inlineStr">
        <is>
          <t>Total Current Assets</t>
        </is>
      </c>
      <c r="B8" s="5" t="n">
        <v>17035527</v>
      </c>
      <c r="C8" s="5" t="n">
        <v>22734973</v>
      </c>
    </row>
    <row r="9">
      <c r="A9" s="4" t="inlineStr">
        <is>
          <t>Oil and Natural Gas Properties, Successful Efforts</t>
        </is>
      </c>
      <c r="B9" s="5" t="n">
        <v>66127534</v>
      </c>
      <c r="C9" s="5" t="n">
        <v>63986339</v>
      </c>
    </row>
    <row r="10">
      <c r="A10" s="4" t="inlineStr">
        <is>
          <t>Less: Accumulated Depreciation, Depletion and Impairment</t>
        </is>
      </c>
      <c r="B10" s="5" t="n">
        <v>-20679739</v>
      </c>
      <c r="C10" s="5" t="n">
        <v>-20116696</v>
      </c>
    </row>
    <row r="11">
      <c r="A11" s="4" t="inlineStr">
        <is>
          <t>Total Oil and Gas Properties, Net</t>
        </is>
      </c>
      <c r="B11" s="5" t="n">
        <v>45447795</v>
      </c>
      <c r="C11" s="5" t="n">
        <v>43869643</v>
      </c>
    </row>
    <row r="12">
      <c r="A12" s="4" t="inlineStr">
        <is>
          <t>Other Property and Equipment, Net</t>
        </is>
      </c>
      <c r="B12" s="5" t="n">
        <v>1452137</v>
      </c>
      <c r="C12" s="5" t="n">
        <v>1441529</v>
      </c>
    </row>
    <row r="13">
      <c r="A13" s="4" t="inlineStr">
        <is>
          <t>Total Property and Equipment, Net</t>
        </is>
      </c>
      <c r="B13" s="5" t="n">
        <v>46899932</v>
      </c>
      <c r="C13" s="5" t="n">
        <v>45311172</v>
      </c>
    </row>
    <row r="14">
      <c r="A14" s="4" t="inlineStr">
        <is>
          <t>Sinking Fund</t>
        </is>
      </c>
      <c r="B14" s="4" t="inlineStr">
        <is>
          <t xml:space="preserve"> </t>
        </is>
      </c>
      <c r="C14" s="5" t="n">
        <v>2779000</v>
      </c>
    </row>
    <row r="15">
      <c r="A15" s="4" t="inlineStr">
        <is>
          <t>Utility and Other Deposits</t>
        </is>
      </c>
      <c r="B15" s="5" t="n">
        <v>746884</v>
      </c>
      <c r="C15" s="5" t="n">
        <v>719930</v>
      </c>
    </row>
    <row r="16">
      <c r="A16" s="4" t="inlineStr">
        <is>
          <t>Total Assets</t>
        </is>
      </c>
      <c r="B16" s="5" t="n">
        <v>64682343</v>
      </c>
      <c r="C16" s="5" t="n">
        <v>71545075</v>
      </c>
    </row>
    <row r="17">
      <c r="A17" s="3" t="inlineStr">
        <is>
          <t>Current Liabilities:</t>
        </is>
      </c>
      <c r="B17" s="4" t="inlineStr">
        <is>
          <t xml:space="preserve"> </t>
        </is>
      </c>
      <c r="C17" s="4" t="inlineStr">
        <is>
          <t xml:space="preserve"> </t>
        </is>
      </c>
    </row>
    <row r="18">
      <c r="A18" s="4" t="inlineStr">
        <is>
          <t>Accounts Payable</t>
        </is>
      </c>
      <c r="B18" s="5" t="n">
        <v>5733313</v>
      </c>
      <c r="C18" s="5" t="n">
        <v>5843366</v>
      </c>
    </row>
    <row r="19">
      <c r="A19" s="4" t="inlineStr">
        <is>
          <t>Accrued Expenses</t>
        </is>
      </c>
      <c r="B19" s="5" t="n">
        <v>6280462</v>
      </c>
      <c r="C19" s="5" t="n">
        <v>9461010</v>
      </c>
    </row>
    <row r="20">
      <c r="A20" s="4" t="inlineStr">
        <is>
          <t>Current Portion of Lease Liability</t>
        </is>
      </c>
      <c r="B20" s="5" t="n">
        <v>256975</v>
      </c>
      <c r="C20" s="5" t="n">
        <v>256975</v>
      </c>
    </row>
    <row r="21">
      <c r="A21" s="4" t="inlineStr">
        <is>
          <t>Current Portion of Long-Term Debt</t>
        </is>
      </c>
      <c r="B21" s="5" t="n">
        <v>2481236</v>
      </c>
      <c r="C21" s="5" t="n">
        <v>2059309</v>
      </c>
    </row>
    <row r="22">
      <c r="A22" s="4" t="inlineStr">
        <is>
          <t>Total Current Liabilities</t>
        </is>
      </c>
      <c r="B22" s="5" t="n">
        <v>14751986</v>
      </c>
      <c r="C22" s="5" t="n">
        <v>17620660</v>
      </c>
    </row>
    <row r="23">
      <c r="A23" s="4" t="inlineStr">
        <is>
          <t>Long-Term Debt</t>
        </is>
      </c>
      <c r="B23" s="5" t="n">
        <v>3594500</v>
      </c>
      <c r="C23" s="5" t="n">
        <v>4063115</v>
      </c>
    </row>
    <row r="24">
      <c r="A24" s="4" t="inlineStr">
        <is>
          <t>Long-Term Note Payable - Related Party (Note 8)</t>
        </is>
      </c>
      <c r="B24" s="5" t="n">
        <v>1073376</v>
      </c>
      <c r="C24" s="5" t="n">
        <v>1076987</v>
      </c>
    </row>
    <row r="25">
      <c r="A25" s="4" t="inlineStr">
        <is>
          <t>Long-Term Lease Liability</t>
        </is>
      </c>
      <c r="B25" s="5" t="n">
        <v>519852</v>
      </c>
      <c r="C25" s="5" t="n">
        <v>547692</v>
      </c>
    </row>
    <row r="26">
      <c r="A26" s="4" t="inlineStr">
        <is>
          <t>Asset Retirement Obligations</t>
        </is>
      </c>
      <c r="B26" s="5" t="n">
        <v>25142831</v>
      </c>
      <c r="C26" s="5" t="n">
        <v>25000740</v>
      </c>
    </row>
    <row r="27">
      <c r="A27" s="4" t="inlineStr">
        <is>
          <t>Total Liabilities</t>
        </is>
      </c>
      <c r="B27" s="5" t="n">
        <v>45082545</v>
      </c>
      <c r="C27" s="5" t="n">
        <v>48309194</v>
      </c>
    </row>
    <row r="28">
      <c r="A28" s="3" t="inlineStr">
        <is>
          <t>Stockholders' Equity:</t>
        </is>
      </c>
      <c r="B28" s="4" t="inlineStr">
        <is>
          <t xml:space="preserve"> </t>
        </is>
      </c>
      <c r="C28" s="4" t="inlineStr">
        <is>
          <t xml:space="preserve"> </t>
        </is>
      </c>
    </row>
    <row r="29">
      <c r="A29" s="4" t="inlineStr">
        <is>
          <t>Series A Preferred Stock - $.001 Par Value, 10,000,000 Shares Authorized, 6 and 6 Shares Issued and Outstanding, Respectively</t>
        </is>
      </c>
      <c r="B29" s="4" t="inlineStr">
        <is>
          <t xml:space="preserve"> </t>
        </is>
      </c>
      <c r="C29" s="4" t="inlineStr">
        <is>
          <t xml:space="preserve"> </t>
        </is>
      </c>
    </row>
    <row r="30">
      <c r="A30" s="4" t="inlineStr">
        <is>
          <t>Common Stock - $.001 Par Value, 190,000,000 Shares Authorized, 22,104,592 and 22,093,503 Shares Issued and Outstanding, Respectively</t>
        </is>
      </c>
      <c r="B30" s="5" t="n">
        <v>81626</v>
      </c>
      <c r="C30" s="5" t="n">
        <v>81615</v>
      </c>
    </row>
    <row r="31">
      <c r="A31" s="4" t="inlineStr">
        <is>
          <t>Additional Paid-in Capital</t>
        </is>
      </c>
      <c r="B31" s="5" t="n">
        <v>74126976</v>
      </c>
      <c r="C31" s="5" t="n">
        <v>75303479</v>
      </c>
    </row>
    <row r="32">
      <c r="A32" s="4" t="inlineStr">
        <is>
          <t>Accumulated Deficit</t>
        </is>
      </c>
      <c r="B32" s="5" t="n">
        <v>-54608804</v>
      </c>
      <c r="C32" s="5" t="n">
        <v>-52149213</v>
      </c>
    </row>
    <row r="33">
      <c r="A33" s="4" t="inlineStr">
        <is>
          <t>Total Stockholders' Equity</t>
        </is>
      </c>
      <c r="B33" s="5" t="n">
        <v>19599798</v>
      </c>
      <c r="C33" s="5" t="n">
        <v>23235881</v>
      </c>
    </row>
    <row r="34">
      <c r="A34" s="4" t="inlineStr">
        <is>
          <t>Total Liabilities and Stockholders' Equity</t>
        </is>
      </c>
      <c r="B34" s="6" t="n">
        <v>64682343</v>
      </c>
      <c r="C34" s="6" t="n">
        <v>715450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14 – Related Party Transactions The Energy Evolution Master Fund, Ltd. (“Energy
Evolution”) is a related party of the Company as it beneficially owns approximately 24 17 In March 2021, the majority owner of PIE, through
the exercise of warrants, became a significant shareholder of the Company’s outstanding shares of stock. The Company has a joint
development agreement with PIE to perform recompletion or workover on specified mutually agreed upon wells. As of March 31, 2023, the
Company has incurred obligations of approximately $ 1.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From time to time, the Company is subject
to various legal proceedings arising in the ordinary course of business, including proceedings for which the Company may not have insurance
coverage. While many of these matters involve inherent uncertainty, as of the date hereof, the Company does not currently believe that
any such legal proceedings will have a material adverse effect on the Company’s business, financial position, results of operations
or liquidity. 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Management believes no materially significant liabilities
of this nature existed as of the balance sheet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6 –
Subsequent Events In May 2023, the Company signed an agreement
for the purchase of additional working interests in its New Mexico properties for $ 6.7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Fair Value Measurements</t>
        </is>
      </c>
      <c r="B4" s="4" t="inlineStr">
        <is>
          <t>Fair Value Measurements The Financial Accounting Standards Board (“FASB”)
ASC Topic 820, Fair Value Measurement , The three-level fair value hierarchy for disclosure of
fair value measurements defined by ASC Topic 820 is as follows: Level 1 Level 2 Level 3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a degree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period ended
March 31, 2023. Financial instruments and other
Derivatives The fair values of derivative instruments
in asset positions include measures of counterparty nonperformance risk, and the fair values of derivative instruments in liability positions
include measures of the Company’s nonperformance risk. These measurements were not material to the Condensed Consolidated Financial
Statements.</t>
        </is>
      </c>
    </row>
    <row r="5">
      <c r="A5" s="4" t="inlineStr">
        <is>
          <t>Fair Value on a Nonrecurring Basis</t>
        </is>
      </c>
      <c r="B5" s="4" t="inlineStr">
        <is>
          <t>Fair Value on a Nonrecurring Basis The Company applies the provisions of
fair value measurement on a non-recurring basis to its non-financial assets and liabilities, including oil and gas properties and asset
retirement obligations. These assets and liabilities are not measured at fair value on an ongoing basis but are subject to fair value
adjustments if events or changes in certain circumstances indicate that adjustments may be necessary. No triggering events that require
assessment of such items were observed during the three months ended March 31, 2023.</t>
        </is>
      </c>
    </row>
    <row r="6">
      <c r="A6" s="4" t="inlineStr">
        <is>
          <t>Related Party Transactions</t>
        </is>
      </c>
      <c r="B6" s="4" t="inlineStr">
        <is>
          <t>Related Party
Transactions Transactions
between related parties are considered to be related party transactions even though they may not be given accounting recognition. FASB
ASC 850, Related Party Disclosures</t>
        </is>
      </c>
    </row>
    <row r="7">
      <c r="A7" s="4" t="inlineStr">
        <is>
          <t>Concentrations of Credit Risk</t>
        </is>
      </c>
      <c r="B7" s="4" t="inlineStr">
        <is>
          <t xml:space="preserve">Concentrations
of Credit Risk The Company’s
accounts receivable are primarily receivables from oil and natural gas purchasers and joint interest owners. The purchasers of the Company’s
oil and natural gas production consist primarily of independent marketers, major oil and natural gas companies and gas pipeline companies.
Historically, the Company has not experienced any significant losses from uncollectible accounts from its oil and natural gas purchasers.
The Company operates a substantial portion of its oil and natural gas properties. As the operator of a property, the Company makes full
payments for costs associated with the property and seeks reimbursement from the other working interest owners in the property for their
share of those costs. Joint operating agreements govern the operations of an oil or natural gas well and, in most instances, provide
for offsetting of amounts payable or receivable between the Company and its joint interest owners. The Company’s joint interest
partners consist primarily of independent oil and natural gas producers. If the oil and natural gas exploration and production industry
in general was adversely affected, the ability of the Company’s joint interest partners to reimburse the Company could be adversely
affected. </t>
        </is>
      </c>
    </row>
    <row r="8">
      <c r="A8" s="4" t="inlineStr">
        <is>
          <t>Recently Issued Accounting Pronouncements</t>
        </is>
      </c>
      <c r="B8" s="4" t="inlineStr">
        <is>
          <t>Recently Issued
Accounting Pronouncements FASB periodically issues
new accounting standards in a continuing effort to improve standards of financial accounting and reporting. The Company has reviewed
the recently issued pronouncements and concluded that the following new accounting standards are applicable: In June 2016, the FASB
issued ASU 2016-13, Financial Instruments – Credit Losses statements issued for
fiscal years beginning after December 15, 2022, including interim periods within those fiscal years. The adoption of this ASU on January
1, 2023 by the Company did not have a material impact on the Company's consolidated financial statements since the Company does not have
a history of material credit losses. In August 2020, the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Tables)</t>
        </is>
      </c>
      <c r="B1" s="2" t="inlineStr">
        <is>
          <t>3 Months Ended</t>
        </is>
      </c>
    </row>
    <row r="2">
      <c r="B2" s="2" t="inlineStr">
        <is>
          <t>Mar. 31, 2023</t>
        </is>
      </c>
    </row>
    <row r="3">
      <c r="A3" s="3" t="inlineStr">
        <is>
          <t>Property, Plant and Equipment [Abstract]</t>
        </is>
      </c>
      <c r="B3" s="4" t="inlineStr">
        <is>
          <t xml:space="preserve"> </t>
        </is>
      </c>
    </row>
    <row r="4">
      <c r="A4" s="4" t="inlineStr">
        <is>
          <t>Aggregate capitalized costs of oil and natural gas properties are as follows:</t>
        </is>
      </c>
      <c r="B4" s="4" t="inlineStr">
        <is>
          <t xml:space="preserve">Aggregate capitalized costs of oil and
natural gas properties are as follows:
March 31, 2023 December 31, 2022
Proved properties $ 58,651,754 $ 52,831,131
Unproved properties 2,901,047 2,865,556
Work in process 4,574,733 8,289,652
Gross capitalized costs 66,127,534 63,986,339
Depreciation, depletion, amortization and impairment (20,679,739 ) (20,116,696 )
Total oil and gas properties, net $ 45,447,795 $ 43,869,643 </t>
        </is>
      </c>
    </row>
    <row r="5">
      <c r="A5" s="4" t="inlineStr">
        <is>
          <t>Other property and equipment consists of operating lease assets, vehicles, office furniture, and equipment with lives ranging from three to five years.</t>
        </is>
      </c>
      <c r="B5" s="4" t="inlineStr">
        <is>
          <t xml:space="preserve">Other property and equipment consists of operating lease assets,
vehicles, office furniture, and equipment with lives ranging from three to five years.
March 31, 2023 December 31, 2022
Other property and equipment, at cost $ 1,812,095 $ 1,878,325
Less: accumulated depreciation (359,958 ) (436,796 )
Other property and equipment, net $ 1,452,137 $ 1,441,5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sset Retirement Obligations (Tables)</t>
        </is>
      </c>
      <c r="B1" s="2" t="inlineStr">
        <is>
          <t>3 Months Ended</t>
        </is>
      </c>
    </row>
    <row r="2">
      <c r="B2" s="2" t="inlineStr">
        <is>
          <t>Mar. 31, 2023</t>
        </is>
      </c>
    </row>
    <row r="3">
      <c r="A3" s="3" t="inlineStr">
        <is>
          <t>Asset Retirement Obligation Disclosure [Abstract]</t>
        </is>
      </c>
      <c r="B3" s="4" t="inlineStr">
        <is>
          <t xml:space="preserve"> </t>
        </is>
      </c>
    </row>
    <row r="4">
      <c r="A4" s="4" t="inlineStr">
        <is>
          <t>The Company’s asset retirement obligation activity is as follows:</t>
        </is>
      </c>
      <c r="B4" s="4" t="inlineStr">
        <is>
          <t xml:space="preserve">The Company’s asset retirement obligation activity is as follows:
For the Three Months Ended March 31,
2023 2022
Asset retirement obligations, beginning of period $ 25,000,740 $ 20,640,599
Revisions (68,809 ) —
Liabilities settled (190,375 ) —
Accretion expense 401,275 330,000
Asset retirement obligation, end of period $ 25,142,831 $ 20,970,5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dity Derivative Financial Instruments (Tables)</t>
        </is>
      </c>
      <c r="B1" s="2" t="inlineStr">
        <is>
          <t>3 Months Ended</t>
        </is>
      </c>
    </row>
    <row r="2">
      <c r="B2" s="2" t="inlineStr">
        <is>
          <t>Mar. 31, 2023</t>
        </is>
      </c>
    </row>
    <row r="3">
      <c r="A3" s="3" t="inlineStr">
        <is>
          <t>Investments, All Other Investments [Abstract]</t>
        </is>
      </c>
      <c r="B3" s="4" t="inlineStr">
        <is>
          <t xml:space="preserve"> </t>
        </is>
      </c>
    </row>
    <row r="4">
      <c r="A4" s="4" t="inlineStr">
        <is>
          <t>The following table summarizes the net realized and unrealized gains (losses) reported in earnings related to the commodity derivative instruments for the three months ended March 31, 2023 and 2022:</t>
        </is>
      </c>
      <c r="B4" s="4" t="inlineStr">
        <is>
          <t>The following table summarizes the net realized and unrealized gains
(losses) reported in earnings related to the commodity derivative instruments for the three months ended March 31, 2023 and 2022:
Three Months Ended March
31,
2023 2022
Gain (Loss) on Derivatives:
Oil derivatives $ (66,823 ) $ (112,321 )</t>
        </is>
      </c>
    </row>
    <row r="5">
      <c r="A5" s="4" t="inlineStr">
        <is>
          <t>The following represents the Company’s net cash payments on derivatives for the three months ended March 31, 2023 and 2022:</t>
        </is>
      </c>
      <c r="B5" s="4" t="inlineStr">
        <is>
          <t>The following represents the Company’s
net cash payments on derivatives for the three months ended March 31, 2023 and 2022:
Three Months Ended March
31,
2023 2022
Oil derivatives $ (41,187 ) $ (83,260 )</t>
        </is>
      </c>
    </row>
    <row r="6">
      <c r="A6" s="4" t="inlineStr">
        <is>
          <t>The following table sets forth the Company’s outstanding derivative contracts at March 31, 2023:</t>
        </is>
      </c>
      <c r="B6" s="4" t="inlineStr">
        <is>
          <t>The following table sets forth the Company’s outstanding derivative
contracts at March 31, 2023:
2023
2 nd 3 rd 4 th
WTI Index Put Options:
Quarterly volume (MBbls) 40.35 41.86 41.00
Floor price (Bbl) $ 40.00 55.00 $ 40.00 60.00 $ 40.00 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3 Months Ended</t>
        </is>
      </c>
    </row>
    <row r="2">
      <c r="B2" s="2" t="inlineStr">
        <is>
          <t>Mar. 31, 2023</t>
        </is>
      </c>
    </row>
    <row r="3">
      <c r="A3" s="3" t="inlineStr">
        <is>
          <t>Credit Loss [Abstract]</t>
        </is>
      </c>
      <c r="B3" s="4" t="inlineStr">
        <is>
          <t xml:space="preserve"> </t>
        </is>
      </c>
    </row>
    <row r="4">
      <c r="A4" s="4" t="inlineStr">
        <is>
          <t>The following table represents the Company’s accounts receivable as of March 31, 2023 and December 31, 2022:</t>
        </is>
      </c>
      <c r="B4" s="4" t="inlineStr">
        <is>
          <t xml:space="preserve">The following table represents the Company’s
accounts receivable as of March 31, 2023 and December 31, 2022:
March 31, 2023 December 31, 2022
Oil and gas receivables $ 2,957,597 $ 3,060,341
Joint interest billings 3,422,417 2,057,719
Receivable from former CEO (See Note 12) — 2,130,614
Other 124,003 531,565
Total accounts receivable $ 6,504,017 $ 7,780,2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The following table represents the Company’s accrued expenses as of March 31, 2023 and December 31, 2022:</t>
        </is>
      </c>
      <c r="B4" s="4" t="inlineStr">
        <is>
          <t xml:space="preserve">The following table represents the Company’s
accrued expenses as of March 31, 2023 and December 31, 2022:
March 31, 2023 December 31, 2022
Accrued and suspended third-party
revenue $ 3,862,829 $ 4,415,311
Accrued salaries and payroll taxes 957,634 3,299,785
Accrued production taxes 650,043 500,481
Income taxes payable 208,898 208,898
Other 601,058 1,036,535
$ 6,280,462 $ 9,461,0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and Long Term Note Payable - Related Party (Tables)</t>
        </is>
      </c>
      <c r="B1" s="2" t="inlineStr">
        <is>
          <t>3 Months Ended</t>
        </is>
      </c>
    </row>
    <row r="2">
      <c r="B2" s="2" t="inlineStr">
        <is>
          <t>Mar. 31, 2023</t>
        </is>
      </c>
    </row>
    <row r="3">
      <c r="A3" s="3" t="inlineStr">
        <is>
          <t>Debt Disclosure [Abstract]</t>
        </is>
      </c>
      <c r="B3" s="4" t="inlineStr">
        <is>
          <t xml:space="preserve"> </t>
        </is>
      </c>
    </row>
    <row r="4">
      <c r="A4" s="4" t="inlineStr">
        <is>
          <t>The following table represents the Company’s outstanding debt as of March 31, 2023 and December 31, 2022:</t>
        </is>
      </c>
      <c r="B4" s="4" t="inlineStr">
        <is>
          <t xml:space="preserve">The following table represents the Company’s
outstanding debt as of March 31, 2023 and December 31, 2022:
As of As of
Senior Revolver Loan Agreement $ 5,369,500 $ 5,869,500
Long Term Note Payable – Related Party 1,073,376 1,076,987
Equipment and vehicle notes, 0 9.0 400 1,400 296,994 252,924
Note Payable to insurance provider, bears 5.78 46,928 409,242 —
Total debt 7,149,112 7,199,411
Less: Current maturities (2,481,236 ) (2,059,309 )
Less: Long Term Note Payable – Related Party (1,073,376 ) (1,076,987 )
Long-Term debt $ 3,594,500 $ 4,063,1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5" t="n">
        <v>10000000</v>
      </c>
      <c r="C4" s="5" t="n">
        <v>10000000</v>
      </c>
    </row>
    <row r="5">
      <c r="A5" s="4" t="inlineStr">
        <is>
          <t>Preferred stock, issued</t>
        </is>
      </c>
      <c r="B5" s="5" t="n">
        <v>6</v>
      </c>
      <c r="C5" s="5" t="n">
        <v>6</v>
      </c>
    </row>
    <row r="6">
      <c r="A6" s="4" t="inlineStr">
        <is>
          <t>Preferred stock, outstanding</t>
        </is>
      </c>
      <c r="B6" s="5" t="n">
        <v>6</v>
      </c>
      <c r="C6" s="5" t="n">
        <v>6</v>
      </c>
    </row>
    <row r="7">
      <c r="A7" s="4" t="inlineStr">
        <is>
          <t>Common stock, par value (in dollars per share)</t>
        </is>
      </c>
      <c r="B7" s="7" t="n">
        <v>0.001</v>
      </c>
      <c r="C7" s="7" t="n">
        <v>0.001</v>
      </c>
    </row>
    <row r="8">
      <c r="A8" s="4" t="inlineStr">
        <is>
          <t>Common stock, authorized</t>
        </is>
      </c>
      <c r="B8" s="5" t="n">
        <v>190000000</v>
      </c>
      <c r="C8" s="5" t="n">
        <v>190000000</v>
      </c>
    </row>
    <row r="9">
      <c r="A9" s="4" t="inlineStr">
        <is>
          <t>Common stock, issued</t>
        </is>
      </c>
      <c r="B9" s="5" t="n">
        <v>22104592</v>
      </c>
      <c r="C9" s="5" t="n">
        <v>22093503</v>
      </c>
    </row>
    <row r="10">
      <c r="A10" s="4" t="inlineStr">
        <is>
          <t>Common stock, outstanding</t>
        </is>
      </c>
      <c r="B10" s="5" t="n">
        <v>22104592</v>
      </c>
      <c r="C10" s="5" t="n">
        <v>22093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pplemental balance sheet information related to the right of use leases is as follows:</t>
        </is>
      </c>
      <c r="B4" s="4" t="inlineStr">
        <is>
          <t xml:space="preserve">Supplemental balance sheet information related to the right of use leases
is as follows:
March 31, 2023 December 31, 2022
Operating
lease asset (included in Other Property and Equipment) $ 821,024 $ 978,548
Current portion of lease liability $ 256,975 $ 256,975
Long-term lease liability 519,852 547,692
Total right of use lease liabilities $ 776,827 $ 804,667 </t>
        </is>
      </c>
    </row>
    <row r="5">
      <c r="A5" s="4" t="inlineStr">
        <is>
          <t>Maturities of lease liabilities are as follows as of March 31, 2023:</t>
        </is>
      </c>
      <c r="B5" s="4" t="inlineStr">
        <is>
          <t xml:space="preserve">Maturities of lease liabilities are as follows as of March 31, 2023:
2024 $ 323,959
2025 311,849
2026 187,852
2027 37,200
2028 3,100
Total lease payments 863,960
Less imputed interest (87,133 )
Total lease obligation $ 776,8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The following summary reflects nonvested restricted stock unit activity and related information for the three months ended March 31, 2023.</t>
        </is>
      </c>
      <c r="B4" s="4" t="inlineStr">
        <is>
          <t>The following summary reflects nonvested restricted
stock unit activity and related information for the three months ended March 31, 2023.
Weighted Average
RSUs Fair Value (a)
Outstanding,
December 31, 2022 224,288 $ 15.42
Granted — —
Vested (11,089 ) 11.82
Forfeited (36,701 ) 15.32
Outstanding, March 31, 2023 176,498 $ 15.66
(a) Shares are valued at the grant-date market price.</t>
        </is>
      </c>
    </row>
    <row r="5">
      <c r="A5" s="4" t="inlineStr">
        <is>
          <t>The following summary reflects stock option activity and related information:</t>
        </is>
      </c>
      <c r="B5" s="4" t="inlineStr">
        <is>
          <t xml:space="preserve">The following summary reflects stock option activity
and related information:
Weighted Average
Options Exercise Price
Outstanding,
December 31, 2022 2,379,700 $ 3.31
Granted — —
Cancelled (373,234 ) 3.29
Outstanding, March 31, 2023 2,006,466 $ 2.91 </t>
        </is>
      </c>
    </row>
    <row r="6">
      <c r="A6" s="4" t="inlineStr">
        <is>
          <t>The following table summarizes information about stock options outstanding as of March 31, 2023.</t>
        </is>
      </c>
      <c r="B6" s="4" t="inlineStr">
        <is>
          <t>The following table summarizes information about
stock options outstanding as of March 31, 2023.
Range of Options Weighted Average Weighted Options Weighted
Exercise Outstanding Remaining Average Exercisable Average
Prices at 3/31/23 Contractual Life Exercise Price at 3/31/23 Exercise Price
$ 1.32 11.80 2,006,466 6.0 years $2.91 1,828,960 $2.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reconciliation of its effective income tax rate</t>
        </is>
      </c>
      <c r="B4" s="4" t="inlineStr">
        <is>
          <t xml:space="preserve"> Schedule of reconciliation of its effective income tax rate
For the Three Months Ended March 31,
2023 2022
$ % $ %
Provision (benefit) at statutory rate (516,514) 21.0 760,920 21.0
State Taxes (net of federal impact) (118,333) 4.8 175,736 4.9
Nondeductible Expenses (2,460) 0.1 — 0.0
Valuation Allowance 637,307 -25.9 (936,656) -25.9
Income tax provision (benefit) — 0 — 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gregate capitalized costs of oil and natural gas properties are as follows: (Details) - USD ($)</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Proved properties</t>
        </is>
      </c>
      <c r="B3" s="6" t="n">
        <v>58651754</v>
      </c>
      <c r="C3" s="6" t="n">
        <v>52831131</v>
      </c>
    </row>
    <row r="4">
      <c r="A4" s="4" t="inlineStr">
        <is>
          <t>Unproved properties</t>
        </is>
      </c>
      <c r="B4" s="5" t="n">
        <v>2901047</v>
      </c>
      <c r="C4" s="5" t="n">
        <v>2865556</v>
      </c>
    </row>
    <row r="5">
      <c r="A5" s="4" t="inlineStr">
        <is>
          <t>Work in process</t>
        </is>
      </c>
      <c r="B5" s="5" t="n">
        <v>4574733</v>
      </c>
      <c r="C5" s="5" t="n">
        <v>8289652</v>
      </c>
    </row>
    <row r="6">
      <c r="A6" s="4" t="inlineStr">
        <is>
          <t>Gross capitalized costs</t>
        </is>
      </c>
      <c r="B6" s="5" t="n">
        <v>66127534</v>
      </c>
      <c r="C6" s="5" t="n">
        <v>63986339</v>
      </c>
    </row>
    <row r="7">
      <c r="A7" s="4" t="inlineStr">
        <is>
          <t>Depreciation, depletion, amortization and impairment</t>
        </is>
      </c>
      <c r="B7" s="5" t="n">
        <v>-20679739</v>
      </c>
      <c r="C7" s="5" t="n">
        <v>-20116696</v>
      </c>
    </row>
    <row r="8">
      <c r="A8" s="4" t="inlineStr">
        <is>
          <t>Total oil and gas properties, net</t>
        </is>
      </c>
      <c r="B8" s="6" t="n">
        <v>45447795</v>
      </c>
      <c r="C8" s="6" t="n">
        <v>438696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roperty and equipment consists of operating lease assets, vehicles, office furniture, and equipment with lives ranging from three to five years. (Details) - USD ($)</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Other property and equipment, at cost</t>
        </is>
      </c>
      <c r="B3" s="6" t="n">
        <v>1812095</v>
      </c>
      <c r="C3" s="6" t="n">
        <v>1878325</v>
      </c>
    </row>
    <row r="4">
      <c r="A4" s="4" t="inlineStr">
        <is>
          <t>Less: accumulated depreciation</t>
        </is>
      </c>
      <c r="B4" s="5" t="n">
        <v>-359958</v>
      </c>
      <c r="C4" s="5" t="n">
        <v>-436796</v>
      </c>
    </row>
    <row r="5">
      <c r="A5" s="4" t="inlineStr">
        <is>
          <t>Other Property and Equipment, Net</t>
        </is>
      </c>
      <c r="B5" s="6" t="n">
        <v>1452137</v>
      </c>
      <c r="C5" s="6" t="n">
        <v>14415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Property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letion and amortization expense</t>
        </is>
      </c>
      <c r="B4" s="6" t="n">
        <v>563000</v>
      </c>
      <c r="C4" s="6" t="n">
        <v>401000</v>
      </c>
    </row>
    <row r="5">
      <c r="A5" s="4" t="inlineStr">
        <is>
          <t>Depreciation expense</t>
        </is>
      </c>
      <c r="B5" s="6" t="n">
        <v>59000</v>
      </c>
      <c r="C5" s="6" t="n">
        <v>34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s asset retirement obligation activity is as follows: (Details) - USD ($)</t>
        </is>
      </c>
      <c r="B1" s="2" t="inlineStr">
        <is>
          <t>3 Months Ended</t>
        </is>
      </c>
    </row>
    <row r="2">
      <c r="B2" s="2" t="inlineStr">
        <is>
          <t>Mar. 31, 2023</t>
        </is>
      </c>
      <c r="C2" s="2" t="inlineStr">
        <is>
          <t>Mar. 31, 2022</t>
        </is>
      </c>
    </row>
    <row r="3">
      <c r="A3" s="3" t="inlineStr">
        <is>
          <t>Asset Retirement Obligation Disclosure [Abstract]</t>
        </is>
      </c>
      <c r="B3" s="4" t="inlineStr">
        <is>
          <t xml:space="preserve"> </t>
        </is>
      </c>
      <c r="C3" s="4" t="inlineStr">
        <is>
          <t xml:space="preserve"> </t>
        </is>
      </c>
    </row>
    <row r="4">
      <c r="A4" s="4" t="inlineStr">
        <is>
          <t>Asset retirement obligations, beginning of period</t>
        </is>
      </c>
      <c r="B4" s="6" t="n">
        <v>25000740</v>
      </c>
      <c r="C4" s="6" t="n">
        <v>20640599</v>
      </c>
    </row>
    <row r="5">
      <c r="A5" s="4" t="inlineStr">
        <is>
          <t>Revisions</t>
        </is>
      </c>
      <c r="B5" s="5" t="n">
        <v>-68809</v>
      </c>
      <c r="C5" s="4" t="inlineStr">
        <is>
          <t xml:space="preserve"> </t>
        </is>
      </c>
    </row>
    <row r="6">
      <c r="A6" s="4" t="inlineStr">
        <is>
          <t>Liabilities settled</t>
        </is>
      </c>
      <c r="B6" s="5" t="n">
        <v>-190375</v>
      </c>
      <c r="C6" s="4" t="inlineStr">
        <is>
          <t xml:space="preserve"> </t>
        </is>
      </c>
    </row>
    <row r="7">
      <c r="A7" s="4" t="inlineStr">
        <is>
          <t>Liabilities settled</t>
        </is>
      </c>
      <c r="B7" s="5" t="n">
        <v>190375</v>
      </c>
      <c r="C7" s="4" t="inlineStr">
        <is>
          <t xml:space="preserve"> </t>
        </is>
      </c>
    </row>
    <row r="8">
      <c r="A8" s="4" t="inlineStr">
        <is>
          <t>Accretion expense</t>
        </is>
      </c>
      <c r="B8" s="5" t="n">
        <v>401275</v>
      </c>
      <c r="C8" s="5" t="n">
        <v>330000</v>
      </c>
    </row>
    <row r="9">
      <c r="A9" s="4" t="inlineStr">
        <is>
          <t>Asset retirement obligation, end of period</t>
        </is>
      </c>
      <c r="B9" s="6" t="n">
        <v>25142831</v>
      </c>
      <c r="C9" s="6" t="n">
        <v>209705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s the net realized and unrealized gains (losses) reported in earnings related to the commodity derivative instruments for the three months ended March 31, 2023 and 2022: (Details) - USD ($)</t>
        </is>
      </c>
      <c r="B1" s="2" t="inlineStr">
        <is>
          <t>3 Months Ended</t>
        </is>
      </c>
    </row>
    <row r="2">
      <c r="B2" s="2" t="inlineStr">
        <is>
          <t>Mar. 31, 2023</t>
        </is>
      </c>
      <c r="C2" s="2" t="inlineStr">
        <is>
          <t>Mar. 31, 2022</t>
        </is>
      </c>
    </row>
    <row r="3">
      <c r="A3" s="3" t="inlineStr">
        <is>
          <t>Investments, All Other Investments [Abstract]</t>
        </is>
      </c>
      <c r="B3" s="4" t="inlineStr">
        <is>
          <t xml:space="preserve"> </t>
        </is>
      </c>
      <c r="C3" s="4" t="inlineStr">
        <is>
          <t xml:space="preserve"> </t>
        </is>
      </c>
    </row>
    <row r="4">
      <c r="A4" s="4" t="inlineStr">
        <is>
          <t>Gain (loss) on derivatives</t>
        </is>
      </c>
      <c r="B4" s="6" t="n">
        <v>-66823</v>
      </c>
      <c r="C4" s="6" t="n">
        <v>-1123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represents the Company’s net cash payments on derivatives for the three months ended March 31, 2023 and 2022: (Details) - USD ($)</t>
        </is>
      </c>
      <c r="B1" s="2" t="inlineStr">
        <is>
          <t>3 Months Ended</t>
        </is>
      </c>
    </row>
    <row r="2">
      <c r="B2" s="2" t="inlineStr">
        <is>
          <t>Mar. 31, 2023</t>
        </is>
      </c>
      <c r="C2" s="2" t="inlineStr">
        <is>
          <t>Mar. 31, 2022</t>
        </is>
      </c>
    </row>
    <row r="3">
      <c r="A3" s="4" t="inlineStr">
        <is>
          <t>Oil Derivatives [Member]</t>
        </is>
      </c>
      <c r="B3" s="4" t="inlineStr">
        <is>
          <t xml:space="preserve"> </t>
        </is>
      </c>
      <c r="C3" s="4" t="inlineStr">
        <is>
          <t xml:space="preserve"> </t>
        </is>
      </c>
    </row>
    <row r="4">
      <c r="A4" s="3" t="inlineStr">
        <is>
          <t>Credit Derivatives [Line Items]</t>
        </is>
      </c>
      <c r="B4" s="4" t="inlineStr">
        <is>
          <t xml:space="preserve"> </t>
        </is>
      </c>
      <c r="C4" s="4" t="inlineStr">
        <is>
          <t xml:space="preserve"> </t>
        </is>
      </c>
    </row>
    <row r="5">
      <c r="A5" s="4" t="inlineStr">
        <is>
          <t>Net cash payments on derivative</t>
        </is>
      </c>
      <c r="B5" s="6" t="n">
        <v>-41187</v>
      </c>
      <c r="C5" s="6" t="n">
        <v>-8326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5" customWidth="1" min="2" max="2"/>
  </cols>
  <sheetData>
    <row r="1">
      <c r="A1" s="1" t="inlineStr">
        <is>
          <t>The following table sets forth the Company’s outstanding derivative contracts at March 31, 2023: (Details) - Oil Swaps [Member] - Two Zero Two Three [Member]</t>
        </is>
      </c>
      <c r="B1" s="2" t="inlineStr">
        <is>
          <t>Mar. 31, 2023 $ / shares</t>
        </is>
      </c>
    </row>
    <row r="2">
      <c r="A2" s="4" t="inlineStr">
        <is>
          <t>Second Quarter [Member]</t>
        </is>
      </c>
      <c r="B2" s="4" t="inlineStr">
        <is>
          <t xml:space="preserve"> </t>
        </is>
      </c>
    </row>
    <row r="3">
      <c r="A3" s="3" t="inlineStr">
        <is>
          <t>Share-Based Compensation Arrangement by Share-Based Payment Award [Line Items]</t>
        </is>
      </c>
      <c r="B3" s="4" t="inlineStr">
        <is>
          <t xml:space="preserve"> </t>
        </is>
      </c>
    </row>
    <row r="4">
      <c r="A4" s="4" t="inlineStr">
        <is>
          <t>Quarterly volume (MBbls)</t>
        </is>
      </c>
      <c r="B4" s="9" t="n">
        <v>40.35</v>
      </c>
    </row>
    <row r="5">
      <c r="A5" s="4" t="inlineStr">
        <is>
          <t>Second Quarter [Member] | Minimum [Member]</t>
        </is>
      </c>
      <c r="B5" s="4" t="inlineStr">
        <is>
          <t xml:space="preserve"> </t>
        </is>
      </c>
    </row>
    <row r="6">
      <c r="A6" s="3" t="inlineStr">
        <is>
          <t>Share-Based Compensation Arrangement by Share-Based Payment Award [Line Items]</t>
        </is>
      </c>
      <c r="B6" s="4" t="inlineStr">
        <is>
          <t xml:space="preserve"> </t>
        </is>
      </c>
    </row>
    <row r="7">
      <c r="A7" s="4" t="inlineStr">
        <is>
          <t>Floor price (Bbl)</t>
        </is>
      </c>
      <c r="B7" s="6" t="n">
        <v>40</v>
      </c>
    </row>
    <row r="8">
      <c r="A8" s="4" t="inlineStr">
        <is>
          <t>Second Quarter [Member] | Maximum [Member]</t>
        </is>
      </c>
      <c r="B8" s="4" t="inlineStr">
        <is>
          <t xml:space="preserve"> </t>
        </is>
      </c>
    </row>
    <row r="9">
      <c r="A9" s="3" t="inlineStr">
        <is>
          <t>Share-Based Compensation Arrangement by Share-Based Payment Award [Line Items]</t>
        </is>
      </c>
      <c r="B9" s="4" t="inlineStr">
        <is>
          <t xml:space="preserve"> </t>
        </is>
      </c>
    </row>
    <row r="10">
      <c r="A10" s="4" t="inlineStr">
        <is>
          <t>Floor price (Bbl)</t>
        </is>
      </c>
      <c r="B10" s="6" t="n">
        <v>55</v>
      </c>
    </row>
    <row r="11">
      <c r="A11" s="4" t="inlineStr">
        <is>
          <t>Third Quarter [Member]</t>
        </is>
      </c>
      <c r="B11" s="4" t="inlineStr">
        <is>
          <t xml:space="preserve"> </t>
        </is>
      </c>
    </row>
    <row r="12">
      <c r="A12" s="3" t="inlineStr">
        <is>
          <t>Share-Based Compensation Arrangement by Share-Based Payment Award [Line Items]</t>
        </is>
      </c>
      <c r="B12" s="4" t="inlineStr">
        <is>
          <t xml:space="preserve"> </t>
        </is>
      </c>
    </row>
    <row r="13">
      <c r="A13" s="4" t="inlineStr">
        <is>
          <t>Quarterly volume (MBbls)</t>
        </is>
      </c>
      <c r="B13" s="9" t="n">
        <v>41.86</v>
      </c>
    </row>
    <row r="14">
      <c r="A14" s="4" t="inlineStr">
        <is>
          <t>Third Quarter [Member] | Minimum [Member]</t>
        </is>
      </c>
      <c r="B14" s="4" t="inlineStr">
        <is>
          <t xml:space="preserve"> </t>
        </is>
      </c>
    </row>
    <row r="15">
      <c r="A15" s="3" t="inlineStr">
        <is>
          <t>Share-Based Compensation Arrangement by Share-Based Payment Award [Line Items]</t>
        </is>
      </c>
      <c r="B15" s="4" t="inlineStr">
        <is>
          <t xml:space="preserve"> </t>
        </is>
      </c>
    </row>
    <row r="16">
      <c r="A16" s="4" t="inlineStr">
        <is>
          <t>Floor price (Bbl)</t>
        </is>
      </c>
      <c r="B16" s="6" t="n">
        <v>40</v>
      </c>
    </row>
    <row r="17">
      <c r="A17" s="4" t="inlineStr">
        <is>
          <t>Third Quarter [Member] | Maximum [Member]</t>
        </is>
      </c>
      <c r="B17" s="4" t="inlineStr">
        <is>
          <t xml:space="preserve"> </t>
        </is>
      </c>
    </row>
    <row r="18">
      <c r="A18" s="3" t="inlineStr">
        <is>
          <t>Share-Based Compensation Arrangement by Share-Based Payment Award [Line Items]</t>
        </is>
      </c>
      <c r="B18" s="4" t="inlineStr">
        <is>
          <t xml:space="preserve"> </t>
        </is>
      </c>
    </row>
    <row r="19">
      <c r="A19" s="4" t="inlineStr">
        <is>
          <t>Floor price (Bbl)</t>
        </is>
      </c>
      <c r="B19" s="6" t="n">
        <v>60</v>
      </c>
    </row>
    <row r="20">
      <c r="A20" s="4" t="inlineStr">
        <is>
          <t>Fourth Quarter [Member]</t>
        </is>
      </c>
      <c r="B20" s="4" t="inlineStr">
        <is>
          <t xml:space="preserve"> </t>
        </is>
      </c>
    </row>
    <row r="21">
      <c r="A21" s="3" t="inlineStr">
        <is>
          <t>Share-Based Compensation Arrangement by Share-Based Payment Award [Line Items]</t>
        </is>
      </c>
      <c r="B21" s="4" t="inlineStr">
        <is>
          <t xml:space="preserve"> </t>
        </is>
      </c>
    </row>
    <row r="22">
      <c r="A22" s="4" t="inlineStr">
        <is>
          <t>Quarterly volume (MBbls)</t>
        </is>
      </c>
      <c r="B22" s="5" t="n">
        <v>41</v>
      </c>
    </row>
    <row r="23">
      <c r="A23" s="4" t="inlineStr">
        <is>
          <t>Fourth Quarter [Member] | Minimum [Member]</t>
        </is>
      </c>
      <c r="B23" s="4" t="inlineStr">
        <is>
          <t xml:space="preserve"> </t>
        </is>
      </c>
    </row>
    <row r="24">
      <c r="A24" s="3" t="inlineStr">
        <is>
          <t>Share-Based Compensation Arrangement by Share-Based Payment Award [Line Items]</t>
        </is>
      </c>
      <c r="B24" s="4" t="inlineStr">
        <is>
          <t xml:space="preserve"> </t>
        </is>
      </c>
    </row>
    <row r="25">
      <c r="A25" s="4" t="inlineStr">
        <is>
          <t>Floor price (Bbl)</t>
        </is>
      </c>
      <c r="B25" s="6" t="n">
        <v>40</v>
      </c>
    </row>
    <row r="26">
      <c r="A26" s="4" t="inlineStr">
        <is>
          <t>Fourth Quarter [Member] | Maximum [Member]</t>
        </is>
      </c>
      <c r="B26" s="4" t="inlineStr">
        <is>
          <t xml:space="preserve"> </t>
        </is>
      </c>
    </row>
    <row r="27">
      <c r="A27" s="3" t="inlineStr">
        <is>
          <t>Share-Based Compensation Arrangement by Share-Based Payment Award [Line Items]</t>
        </is>
      </c>
      <c r="B27" s="4" t="inlineStr">
        <is>
          <t xml:space="preserve"> </t>
        </is>
      </c>
    </row>
    <row r="28">
      <c r="A28" s="4" t="inlineStr">
        <is>
          <t>Floor price (Bbl)</t>
        </is>
      </c>
      <c r="B28" s="6" t="n">
        <v>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Oil Sales</t>
        </is>
      </c>
      <c r="B4" s="6" t="n">
        <v>8938715</v>
      </c>
      <c r="C4" s="6" t="n">
        <v>10416422</v>
      </c>
    </row>
    <row r="5">
      <c r="A5" s="4" t="inlineStr">
        <is>
          <t>Gas Sales</t>
        </is>
      </c>
      <c r="B5" s="5" t="n">
        <v>656035</v>
      </c>
      <c r="C5" s="5" t="n">
        <v>883902</v>
      </c>
    </row>
    <row r="6">
      <c r="A6" s="4" t="inlineStr">
        <is>
          <t>Natural Gas Liquids Sales</t>
        </is>
      </c>
      <c r="B6" s="5" t="n">
        <v>504954</v>
      </c>
      <c r="C6" s="5" t="n">
        <v>1215494</v>
      </c>
    </row>
    <row r="7">
      <c r="A7" s="4" t="inlineStr">
        <is>
          <t>Total Product Revenues</t>
        </is>
      </c>
      <c r="B7" s="5" t="n">
        <v>10099704</v>
      </c>
      <c r="C7" s="5" t="n">
        <v>12515818</v>
      </c>
    </row>
    <row r="8">
      <c r="A8" s="4" t="inlineStr">
        <is>
          <t>Other</t>
        </is>
      </c>
      <c r="B8" s="5" t="n">
        <v>19364</v>
      </c>
      <c r="C8" s="5" t="n">
        <v>24043</v>
      </c>
    </row>
    <row r="9">
      <c r="A9" s="4" t="inlineStr">
        <is>
          <t>Gain (Loss) on Derivatives</t>
        </is>
      </c>
      <c r="B9" s="5" t="n">
        <v>-66823</v>
      </c>
      <c r="C9" s="5" t="n">
        <v>-112321</v>
      </c>
    </row>
    <row r="10">
      <c r="A10" s="4" t="inlineStr">
        <is>
          <t>Total Revenue</t>
        </is>
      </c>
      <c r="B10" s="5" t="n">
        <v>10052245</v>
      </c>
      <c r="C10" s="5" t="n">
        <v>12427540</v>
      </c>
    </row>
    <row r="11">
      <c r="A11" s="3" t="inlineStr">
        <is>
          <t>Costs and Expenses:</t>
        </is>
      </c>
      <c r="B11" s="4" t="inlineStr">
        <is>
          <t xml:space="preserve"> </t>
        </is>
      </c>
      <c r="C11" s="4" t="inlineStr">
        <is>
          <t xml:space="preserve"> </t>
        </is>
      </c>
    </row>
    <row r="12">
      <c r="A12" s="4" t="inlineStr">
        <is>
          <t>Lease Operating Expense</t>
        </is>
      </c>
      <c r="B12" s="5" t="n">
        <v>6520163</v>
      </c>
      <c r="C12" s="5" t="n">
        <v>4572401</v>
      </c>
    </row>
    <row r="13">
      <c r="A13" s="4" t="inlineStr">
        <is>
          <t>Production and Ad Valorem Taxes</t>
        </is>
      </c>
      <c r="B13" s="5" t="n">
        <v>758114</v>
      </c>
      <c r="C13" s="5" t="n">
        <v>901238</v>
      </c>
    </row>
    <row r="14">
      <c r="A14" s="4" t="inlineStr">
        <is>
          <t>Depletion, Depreciation &amp; Amortization</t>
        </is>
      </c>
      <c r="B14" s="5" t="n">
        <v>622489</v>
      </c>
      <c r="C14" s="5" t="n">
        <v>434446</v>
      </c>
    </row>
    <row r="15">
      <c r="A15" s="4" t="inlineStr">
        <is>
          <t>Accretion of Asset Retirement Obligation</t>
        </is>
      </c>
      <c r="B15" s="5" t="n">
        <v>401275</v>
      </c>
      <c r="C15" s="5" t="n">
        <v>330000</v>
      </c>
    </row>
    <row r="16">
      <c r="A16" s="4" t="inlineStr">
        <is>
          <t>General and Administrative</t>
        </is>
      </c>
      <c r="B16" s="5" t="n">
        <v>3972918</v>
      </c>
      <c r="C16" s="5" t="n">
        <v>2455380</v>
      </c>
    </row>
    <row r="17">
      <c r="A17" s="4" t="inlineStr">
        <is>
          <t>Total Costs and Expenses</t>
        </is>
      </c>
      <c r="B17" s="5" t="n">
        <v>12274959</v>
      </c>
      <c r="C17" s="5" t="n">
        <v>8693465</v>
      </c>
    </row>
    <row r="18">
      <c r="A18" s="4" t="inlineStr">
        <is>
          <t>Operating Income (Loss)</t>
        </is>
      </c>
      <c r="B18" s="5" t="n">
        <v>-2222714</v>
      </c>
      <c r="C18" s="5" t="n">
        <v>3734075</v>
      </c>
    </row>
    <row r="19">
      <c r="A19" s="3" t="inlineStr">
        <is>
          <t>Other Income and (Expense):</t>
        </is>
      </c>
      <c r="B19" s="4" t="inlineStr">
        <is>
          <t xml:space="preserve"> </t>
        </is>
      </c>
      <c r="C19" s="4" t="inlineStr">
        <is>
          <t xml:space="preserve"> </t>
        </is>
      </c>
    </row>
    <row r="20">
      <c r="A20" s="4" t="inlineStr">
        <is>
          <t>Interest Expense</t>
        </is>
      </c>
      <c r="B20" s="5" t="n">
        <v>-237299</v>
      </c>
      <c r="C20" s="5" t="n">
        <v>-110648</v>
      </c>
    </row>
    <row r="21">
      <c r="A21" s="4" t="inlineStr">
        <is>
          <t>Other Income (Expense)</t>
        </is>
      </c>
      <c r="B21" s="5" t="n">
        <v>422</v>
      </c>
      <c r="C21" s="4" t="inlineStr">
        <is>
          <t xml:space="preserve"> </t>
        </is>
      </c>
    </row>
    <row r="22">
      <c r="A22" s="4" t="inlineStr">
        <is>
          <t>Income (Loss) Before Income Taxes</t>
        </is>
      </c>
      <c r="B22" s="5" t="n">
        <v>-2459591</v>
      </c>
      <c r="C22" s="5" t="n">
        <v>3623427</v>
      </c>
    </row>
    <row r="23">
      <c r="A23" s="4" t="inlineStr">
        <is>
          <t>Income Tax (Provision) Benefit</t>
        </is>
      </c>
      <c r="B23" s="4" t="inlineStr">
        <is>
          <t xml:space="preserve"> </t>
        </is>
      </c>
      <c r="C23" s="4" t="inlineStr">
        <is>
          <t xml:space="preserve"> </t>
        </is>
      </c>
    </row>
    <row r="24">
      <c r="A24" s="4" t="inlineStr">
        <is>
          <t>Net Income (Loss)</t>
        </is>
      </c>
      <c r="B24" s="6" t="n">
        <v>-2459591</v>
      </c>
      <c r="C24" s="6" t="n">
        <v>3623427</v>
      </c>
    </row>
    <row r="25">
      <c r="A25" s="3" t="inlineStr">
        <is>
          <t>Net Income  (Loss) per Common Share:</t>
        </is>
      </c>
      <c r="B25" s="4" t="inlineStr">
        <is>
          <t xml:space="preserve"> </t>
        </is>
      </c>
      <c r="C25" s="4" t="inlineStr">
        <is>
          <t xml:space="preserve"> </t>
        </is>
      </c>
    </row>
    <row r="26">
      <c r="A26" s="4" t="inlineStr">
        <is>
          <t>Basic</t>
        </is>
      </c>
      <c r="B26" s="8" t="n">
        <v>-0.11</v>
      </c>
      <c r="C26" s="8" t="n">
        <v>0.18</v>
      </c>
    </row>
    <row r="27">
      <c r="A27" s="4" t="inlineStr">
        <is>
          <t>Diluted</t>
        </is>
      </c>
      <c r="B27" s="8" t="n">
        <v>-0.11</v>
      </c>
      <c r="C27" s="8" t="n">
        <v>0.15</v>
      </c>
    </row>
    <row r="28">
      <c r="A28" s="3" t="inlineStr">
        <is>
          <t>Weighted Average Number of Common Shares Outstanding:</t>
        </is>
      </c>
      <c r="B28" s="4" t="inlineStr">
        <is>
          <t xml:space="preserve"> </t>
        </is>
      </c>
      <c r="C28" s="4" t="inlineStr">
        <is>
          <t xml:space="preserve"> </t>
        </is>
      </c>
    </row>
    <row r="29">
      <c r="A29" s="4" t="inlineStr">
        <is>
          <t>Basic</t>
        </is>
      </c>
      <c r="B29" s="5" t="n">
        <v>22096796</v>
      </c>
      <c r="C29" s="5" t="n">
        <v>19866687</v>
      </c>
    </row>
    <row r="30">
      <c r="A30" s="4" t="inlineStr">
        <is>
          <t>Diluted</t>
        </is>
      </c>
      <c r="B30" s="5" t="n">
        <v>22096796</v>
      </c>
      <c r="C30" s="5" t="n">
        <v>240184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represents the Company’s accounts receivable as of March 31, 2023 and December 31, 2022: (Details) - USD ($)</t>
        </is>
      </c>
      <c r="B1" s="2" t="inlineStr">
        <is>
          <t>Mar. 31, 2023</t>
        </is>
      </c>
      <c r="C1" s="2" t="inlineStr">
        <is>
          <t>Dec. 31, 2022</t>
        </is>
      </c>
    </row>
    <row r="2">
      <c r="A2" s="3" t="inlineStr">
        <is>
          <t>Credit Loss [Abstract]</t>
        </is>
      </c>
      <c r="B2" s="4" t="inlineStr">
        <is>
          <t xml:space="preserve"> </t>
        </is>
      </c>
      <c r="C2" s="4" t="inlineStr">
        <is>
          <t xml:space="preserve"> </t>
        </is>
      </c>
    </row>
    <row r="3">
      <c r="A3" s="4" t="inlineStr">
        <is>
          <t>Oil and Gas Receivables</t>
        </is>
      </c>
      <c r="B3" s="6" t="n">
        <v>2957597</v>
      </c>
      <c r="C3" s="6" t="n">
        <v>3060341</v>
      </c>
    </row>
    <row r="4">
      <c r="A4" s="4" t="inlineStr">
        <is>
          <t>Joint Interest Billings</t>
        </is>
      </c>
      <c r="B4" s="5" t="n">
        <v>3422417</v>
      </c>
      <c r="C4" s="5" t="n">
        <v>2057719</v>
      </c>
    </row>
    <row r="5">
      <c r="A5" s="4" t="inlineStr">
        <is>
          <t>Receivable from Former CEO (See Note 12)</t>
        </is>
      </c>
      <c r="B5" s="4" t="inlineStr">
        <is>
          <t xml:space="preserve"> </t>
        </is>
      </c>
      <c r="C5" s="5" t="n">
        <v>2130614</v>
      </c>
    </row>
    <row r="6">
      <c r="A6" s="4" t="inlineStr">
        <is>
          <t>Other</t>
        </is>
      </c>
      <c r="B6" s="5" t="n">
        <v>124003</v>
      </c>
      <c r="C6" s="5" t="n">
        <v>531565</v>
      </c>
    </row>
    <row r="7">
      <c r="A7" s="4" t="inlineStr">
        <is>
          <t>Total accounts receivable</t>
        </is>
      </c>
      <c r="B7" s="6" t="n">
        <v>6504017</v>
      </c>
      <c r="C7" s="6" t="n">
        <v>77802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represents the Company’s accrued expenses as of March 31, 2023 and December 31, 2022: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and suspended third-party revenue</t>
        </is>
      </c>
      <c r="B3" s="6" t="n">
        <v>3862829</v>
      </c>
      <c r="C3" s="6" t="n">
        <v>4415311</v>
      </c>
    </row>
    <row r="4">
      <c r="A4" s="4" t="inlineStr">
        <is>
          <t>Accrued salaries and payroll taxes</t>
        </is>
      </c>
      <c r="B4" s="5" t="n">
        <v>957634</v>
      </c>
      <c r="C4" s="5" t="n">
        <v>3299785</v>
      </c>
    </row>
    <row r="5">
      <c r="A5" s="4" t="inlineStr">
        <is>
          <t>Accrued production taxes</t>
        </is>
      </c>
      <c r="B5" s="5" t="n">
        <v>650043</v>
      </c>
      <c r="C5" s="5" t="n">
        <v>500481</v>
      </c>
    </row>
    <row r="6">
      <c r="A6" s="4" t="inlineStr">
        <is>
          <t>Income taxes payable</t>
        </is>
      </c>
      <c r="B6" s="5" t="n">
        <v>208898</v>
      </c>
      <c r="C6" s="5" t="n">
        <v>208898</v>
      </c>
    </row>
    <row r="7">
      <c r="A7" s="4" t="inlineStr">
        <is>
          <t>Other</t>
        </is>
      </c>
      <c r="B7" s="5" t="n">
        <v>601058</v>
      </c>
      <c r="C7" s="5" t="n">
        <v>1036535</v>
      </c>
    </row>
    <row r="8">
      <c r="A8" s="4" t="inlineStr">
        <is>
          <t>Total</t>
        </is>
      </c>
      <c r="B8" s="6" t="n">
        <v>6280462</v>
      </c>
      <c r="C8" s="6" t="n">
        <v>94610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represents the Company’s outstanding debt as of March 31, 2023 and December 31, 2022: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 Term Debt</t>
        </is>
      </c>
      <c r="B3" s="6" t="n">
        <v>3594500</v>
      </c>
      <c r="C3" s="6" t="n">
        <v>4063115</v>
      </c>
    </row>
    <row r="4">
      <c r="A4" s="4" t="inlineStr">
        <is>
          <t>Note payable to insurance provider</t>
        </is>
      </c>
      <c r="B4" s="10" t="n">
        <v>0.0578</v>
      </c>
      <c r="C4" s="4" t="inlineStr">
        <is>
          <t xml:space="preserve"> </t>
        </is>
      </c>
    </row>
    <row r="5">
      <c r="A5" s="4" t="inlineStr">
        <is>
          <t>Monthly payments of principal and interest</t>
        </is>
      </c>
      <c r="B5" s="6" t="n">
        <v>46928</v>
      </c>
      <c r="C5" s="4" t="inlineStr">
        <is>
          <t xml:space="preserve"> </t>
        </is>
      </c>
    </row>
    <row r="6">
      <c r="A6" s="4" t="inlineStr">
        <is>
          <t>Total Debt</t>
        </is>
      </c>
      <c r="B6" s="5" t="n">
        <v>7149112</v>
      </c>
      <c r="C6" s="5" t="n">
        <v>7199411</v>
      </c>
    </row>
    <row r="7">
      <c r="A7" s="4" t="inlineStr">
        <is>
          <t>Less Current maturities</t>
        </is>
      </c>
      <c r="B7" s="5" t="n">
        <v>-2481236</v>
      </c>
      <c r="C7" s="5" t="n">
        <v>-2059309</v>
      </c>
    </row>
    <row r="8">
      <c r="A8" s="4" t="inlineStr">
        <is>
          <t>Less Long Term Note Payable Related Party</t>
        </is>
      </c>
      <c r="B8" s="6" t="n">
        <v>-1073376</v>
      </c>
      <c r="C8" s="5" t="n">
        <v>-1076987</v>
      </c>
    </row>
    <row r="9">
      <c r="A9" s="4" t="inlineStr">
        <is>
          <t>Minimu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Equipment and vehicle notes</t>
        </is>
      </c>
      <c r="B11" s="11" t="n">
        <v>0</v>
      </c>
      <c r="C11" s="4" t="inlineStr">
        <is>
          <t xml:space="preserve"> </t>
        </is>
      </c>
    </row>
    <row r="12">
      <c r="A12" s="4" t="inlineStr">
        <is>
          <t>Monthly payments</t>
        </is>
      </c>
      <c r="B12" s="6" t="n">
        <v>400</v>
      </c>
      <c r="C12" s="4" t="inlineStr">
        <is>
          <t xml:space="preserve"> </t>
        </is>
      </c>
    </row>
    <row r="13">
      <c r="A13" s="4" t="inlineStr">
        <is>
          <t>Maximum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Equipment and vehicle notes</t>
        </is>
      </c>
      <c r="B15" s="11" t="n">
        <v>0.09</v>
      </c>
      <c r="C15" s="4" t="inlineStr">
        <is>
          <t xml:space="preserve"> </t>
        </is>
      </c>
    </row>
    <row r="16">
      <c r="A16" s="4" t="inlineStr">
        <is>
          <t>Monthly payments</t>
        </is>
      </c>
      <c r="B16" s="6" t="n">
        <v>1400</v>
      </c>
      <c r="C16" s="4" t="inlineStr">
        <is>
          <t xml:space="preserve"> </t>
        </is>
      </c>
    </row>
    <row r="17">
      <c r="A17" s="4" t="inlineStr">
        <is>
          <t>Senior Revolver Loan Agreement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otes payable current non current</t>
        </is>
      </c>
      <c r="B19" s="5" t="n">
        <v>5369500</v>
      </c>
      <c r="C19" s="5" t="n">
        <v>5869500</v>
      </c>
    </row>
    <row r="20">
      <c r="A20" s="4" t="inlineStr">
        <is>
          <t>Long Term Note Payable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 Term Debt</t>
        </is>
      </c>
      <c r="B22" s="5" t="n">
        <v>1073376</v>
      </c>
      <c r="C22" s="5" t="n">
        <v>1076987</v>
      </c>
    </row>
    <row r="23">
      <c r="A23" s="4" t="inlineStr">
        <is>
          <t>Various Vehicleand Equipment Loans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Notes payable current non current</t>
        </is>
      </c>
      <c r="B25" s="5" t="n">
        <v>296994</v>
      </c>
      <c r="C25" s="5" t="n">
        <v>252924</v>
      </c>
    </row>
    <row r="26">
      <c r="A26" s="4" t="inlineStr">
        <is>
          <t>Note Payable to Insurance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Notes payable current non current</t>
        </is>
      </c>
      <c r="B28" s="6" t="n">
        <v>409242</v>
      </c>
      <c r="C2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8" customWidth="1" min="2" max="2"/>
    <col width="80" customWidth="1" min="3" max="3"/>
  </cols>
  <sheetData>
    <row r="1">
      <c r="A1" s="1" t="inlineStr">
        <is>
          <t>Debt and Long Term Note Payable - Related Party (Details Narrative) - USD ($)</t>
        </is>
      </c>
      <c r="C1" s="2" t="inlineStr">
        <is>
          <t>3 Months Ended</t>
        </is>
      </c>
    </row>
    <row r="2">
      <c r="B2" s="2" t="inlineStr">
        <is>
          <t>Jul. 07, 2021</t>
        </is>
      </c>
      <c r="C2" s="2" t="inlineStr">
        <is>
          <t>Mar. 31, 2023</t>
        </is>
      </c>
    </row>
    <row r="3">
      <c r="A3" s="4" t="inlineStr">
        <is>
          <t>Empire Louisiana and Empire North Dakota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interest rate terms</t>
        </is>
      </c>
      <c r="B5" s="4" t="inlineStr">
        <is>
          <t xml:space="preserve"> </t>
        </is>
      </c>
      <c r="C5" s="4" t="inlineStr">
        <is>
          <t>EBITDAX to interest expense of at least 3:1 and
funded debt to EBITDAX of 4:1 on a trailing twelve-month basis.</t>
        </is>
      </c>
    </row>
    <row r="6">
      <c r="A6" s="4" t="inlineStr">
        <is>
          <t>Empire Louisiana and Empire North Dakota [Member] | Maximum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1" t="n">
        <v>0.8</v>
      </c>
      <c r="C8" s="4" t="inlineStr">
        <is>
          <t xml:space="preserve"> </t>
        </is>
      </c>
    </row>
    <row r="9">
      <c r="A9" s="4" t="inlineStr">
        <is>
          <t>Revolver Loan Agreemen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urrent maturities</t>
        </is>
      </c>
      <c r="B11" s="4" t="inlineStr">
        <is>
          <t xml:space="preserve"> </t>
        </is>
      </c>
      <c r="C11" s="4" t="inlineStr">
        <is>
          <t>2,000,000</t>
        </is>
      </c>
    </row>
    <row r="12">
      <c r="A12" s="4" t="inlineStr">
        <is>
          <t>Revolver Loan Agreement [Member] | Cross First Bank Loan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maturity date range, start</t>
        </is>
      </c>
      <c r="B14" s="4" t="inlineStr">
        <is>
          <t>Feb. 27,  2023</t>
        </is>
      </c>
      <c r="C14" s="4" t="inlineStr">
        <is>
          <t xml:space="preserve"> </t>
        </is>
      </c>
    </row>
    <row r="15">
      <c r="A15" s="4" t="inlineStr">
        <is>
          <t>Revolver commitment amount</t>
        </is>
      </c>
      <c r="B15" s="6" t="n">
        <v>6180000</v>
      </c>
      <c r="C15" s="4" t="inlineStr">
        <is>
          <t xml:space="preserve"> </t>
        </is>
      </c>
    </row>
    <row r="16">
      <c r="A16" s="4" t="inlineStr">
        <is>
          <t>Reduction in commitment amount per quarter</t>
        </is>
      </c>
      <c r="B16" s="6" t="n">
        <v>500000</v>
      </c>
      <c r="C16" s="4" t="inlineStr">
        <is>
          <t xml:space="preserve"> </t>
        </is>
      </c>
    </row>
    <row r="17">
      <c r="A17" s="4" t="inlineStr">
        <is>
          <t>Debt instrument, interest rate terms</t>
        </is>
      </c>
      <c r="B17" s="4" t="inlineStr">
        <is>
          <t>Prime plus 150 basis points</t>
        </is>
      </c>
      <c r="C17" s="4" t="inlineStr">
        <is>
          <t xml:space="preserve"> </t>
        </is>
      </c>
    </row>
    <row r="18">
      <c r="A18" s="4" t="inlineStr">
        <is>
          <t>Interest Rate</t>
        </is>
      </c>
      <c r="B18" s="4" t="inlineStr">
        <is>
          <t xml:space="preserve"> </t>
        </is>
      </c>
      <c r="C18" s="10" t="n">
        <v>0.095</v>
      </c>
    </row>
    <row r="19">
      <c r="A19" s="4" t="inlineStr">
        <is>
          <t>Long term debt, maturity date</t>
        </is>
      </c>
      <c r="B19" s="4" t="inlineStr">
        <is>
          <t>May 26,  2024</t>
        </is>
      </c>
      <c r="C19" s="4" t="inlineStr">
        <is>
          <t xml:space="preserve"> </t>
        </is>
      </c>
    </row>
    <row r="20">
      <c r="A20" s="4" t="inlineStr">
        <is>
          <t>Joint Development Agreement [Member] | August Six Two Thousand Twenty [Member] | Petroleum and Independent Exploration L L C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4" t="inlineStr">
        <is>
          <t xml:space="preserve"> </t>
        </is>
      </c>
      <c r="C22" s="11" t="n">
        <v>0.06</v>
      </c>
    </row>
    <row r="23">
      <c r="A23" s="4" t="inlineStr">
        <is>
          <t>Loan from related party</t>
        </is>
      </c>
      <c r="B23" s="4" t="inlineStr">
        <is>
          <t xml:space="preserve"> </t>
        </is>
      </c>
      <c r="C23" s="6" t="n">
        <v>2000000</v>
      </c>
    </row>
    <row r="24">
      <c r="A24" s="4" t="inlineStr">
        <is>
          <t>Maturity date</t>
        </is>
      </c>
      <c r="B24" s="4" t="inlineStr">
        <is>
          <t xml:space="preserve"> </t>
        </is>
      </c>
      <c r="C24" s="4" t="inlineStr">
        <is>
          <t>Aug.  07,  2024</t>
        </is>
      </c>
    </row>
    <row r="25">
      <c r="A25" s="4" t="inlineStr">
        <is>
          <t>Description of working and revenue interest</t>
        </is>
      </c>
      <c r="B25" s="4" t="inlineStr">
        <is>
          <t xml:space="preserve"> </t>
        </is>
      </c>
      <c r="C25" s="4" t="inlineStr">
        <is>
          <t>As part of the JDA, Empire Texas will assign to PIE a combined 85% working
and revenue interest in the Workover Wells. Of the assigned interest, 70% working and revenue interest will be used to repay the obligations
under the term loan agreement. Once the term loan is repaid, PIE will reassign a 35% working and revenue interest to Empire Texas in
each of the Workover Wells and retain a 50% working and revenue interes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related to the right of use leases is as follows: (Details) - USD ($)</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asset (included in Other Property and Equipment)</t>
        </is>
      </c>
      <c r="B3" s="6" t="n">
        <v>821024</v>
      </c>
      <c r="C3" s="6" t="n">
        <v>978548</v>
      </c>
    </row>
    <row r="4">
      <c r="A4" s="4" t="inlineStr">
        <is>
          <t>Current portion of lease liability</t>
        </is>
      </c>
      <c r="B4" s="5" t="n">
        <v>256975</v>
      </c>
      <c r="C4" s="5" t="n">
        <v>256975</v>
      </c>
    </row>
    <row r="5">
      <c r="A5" s="4" t="inlineStr">
        <is>
          <t>Long-term lease liability</t>
        </is>
      </c>
      <c r="B5" s="5" t="n">
        <v>519852</v>
      </c>
      <c r="C5" s="5" t="n">
        <v>547692</v>
      </c>
    </row>
    <row r="6">
      <c r="A6" s="4" t="inlineStr">
        <is>
          <t>Total right of use lease liabilities</t>
        </is>
      </c>
      <c r="B6" s="6" t="n">
        <v>776827</v>
      </c>
      <c r="C6" s="6" t="n">
        <v>8046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Maturities of lease liabilities are as follows as of March 31, 2023: (Details)</t>
        </is>
      </c>
      <c r="B1" s="2" t="inlineStr">
        <is>
          <t>Mar. 31, 2023 USD ($)</t>
        </is>
      </c>
    </row>
    <row r="2">
      <c r="A2" s="3" t="inlineStr">
        <is>
          <t>Leases [Abstract]</t>
        </is>
      </c>
      <c r="B2" s="4" t="inlineStr">
        <is>
          <t xml:space="preserve"> </t>
        </is>
      </c>
    </row>
    <row r="3">
      <c r="A3" s="4" t="inlineStr">
        <is>
          <t>2024</t>
        </is>
      </c>
      <c r="B3" s="6" t="n">
        <v>323959</v>
      </c>
    </row>
    <row r="4">
      <c r="A4" s="4" t="inlineStr">
        <is>
          <t>2025</t>
        </is>
      </c>
      <c r="B4" s="5" t="n">
        <v>311849</v>
      </c>
    </row>
    <row r="5">
      <c r="A5" s="4" t="inlineStr">
        <is>
          <t>2026</t>
        </is>
      </c>
      <c r="B5" s="5" t="n">
        <v>187852</v>
      </c>
    </row>
    <row r="6">
      <c r="A6" s="4" t="inlineStr">
        <is>
          <t>2027</t>
        </is>
      </c>
      <c r="B6" s="5" t="n">
        <v>37200</v>
      </c>
    </row>
    <row r="7">
      <c r="A7" s="4" t="inlineStr">
        <is>
          <t>2028</t>
        </is>
      </c>
      <c r="B7" s="5" t="n">
        <v>3100</v>
      </c>
    </row>
    <row r="8">
      <c r="A8" s="4" t="inlineStr">
        <is>
          <t>Total lease payments</t>
        </is>
      </c>
      <c r="B8" s="5" t="n">
        <v>863960</v>
      </c>
    </row>
    <row r="9">
      <c r="A9" s="4" t="inlineStr">
        <is>
          <t>Less imputed interest</t>
        </is>
      </c>
      <c r="B9" s="5" t="n">
        <v>-87133</v>
      </c>
    </row>
    <row r="10">
      <c r="A10" s="4" t="inlineStr">
        <is>
          <t>Total lease obligation</t>
        </is>
      </c>
      <c r="B10" s="6" t="n">
        <v>7768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5" customWidth="1" min="2" max="2"/>
    <col width="14" customWidth="1" min="3" max="3"/>
  </cols>
  <sheetData>
    <row r="1">
      <c r="A1" s="1" t="inlineStr">
        <is>
          <t>Leases (Details Narrative) - USD ($)</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Right of use lease expense</t>
        </is>
      </c>
      <c r="B4" s="6" t="n">
        <v>77600</v>
      </c>
      <c r="C4" s="6" t="n">
        <v>60000</v>
      </c>
    </row>
    <row r="5">
      <c r="A5" s="4" t="inlineStr">
        <is>
          <t>Cash paid</t>
        </is>
      </c>
      <c r="B5" s="6" t="n">
        <v>78400</v>
      </c>
      <c r="C5" s="6" t="n">
        <v>59000</v>
      </c>
    </row>
    <row r="6">
      <c r="A6" s="4" t="inlineStr">
        <is>
          <t>Weighted average remaining term for right of use leases</t>
        </is>
      </c>
      <c r="B6" s="4" t="inlineStr">
        <is>
          <t>2 years 9 months 18 days</t>
        </is>
      </c>
      <c r="C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Equity (Details Narrative) - $ / shares</t>
        </is>
      </c>
      <c r="B1" s="2" t="inlineStr">
        <is>
          <t>3 Months Ended</t>
        </is>
      </c>
    </row>
    <row r="2">
      <c r="B2" s="2" t="inlineStr">
        <is>
          <t>Mar. 31, 2023</t>
        </is>
      </c>
      <c r="C2" s="2" t="inlineStr">
        <is>
          <t>Mar. 31, 2022</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5" t="n">
        <v>190000000</v>
      </c>
      <c r="C4" s="4" t="inlineStr">
        <is>
          <t xml:space="preserve"> </t>
        </is>
      </c>
      <c r="D4" s="5" t="n">
        <v>190000000</v>
      </c>
    </row>
    <row r="5">
      <c r="A5" s="4" t="inlineStr">
        <is>
          <t>Common stock par value</t>
        </is>
      </c>
      <c r="B5" s="7" t="n">
        <v>0.001</v>
      </c>
      <c r="C5" s="4" t="inlineStr">
        <is>
          <t xml:space="preserve"> </t>
        </is>
      </c>
      <c r="D5" s="7" t="n">
        <v>0.001</v>
      </c>
    </row>
    <row r="6">
      <c r="A6" s="4" t="inlineStr">
        <is>
          <t>Preferred stock shares authorized</t>
        </is>
      </c>
      <c r="B6" s="5" t="n">
        <v>10000000</v>
      </c>
      <c r="C6" s="4" t="inlineStr">
        <is>
          <t xml:space="preserve"> </t>
        </is>
      </c>
      <c r="D6" s="5" t="n">
        <v>10000000</v>
      </c>
    </row>
    <row r="7">
      <c r="A7" s="4" t="inlineStr">
        <is>
          <t>Preferred stock par value</t>
        </is>
      </c>
      <c r="B7" s="7" t="n">
        <v>0.001</v>
      </c>
      <c r="C7" s="4" t="inlineStr">
        <is>
          <t xml:space="preserve"> </t>
        </is>
      </c>
      <c r="D7" s="7" t="n">
        <v>0.001</v>
      </c>
    </row>
    <row r="8">
      <c r="A8" s="4" t="inlineStr">
        <is>
          <t>Preferred stock voting rights</t>
        </is>
      </c>
      <c r="B8" s="4" t="inlineStr">
        <is>
          <t>the voting rights of the Series A Voting Preferred Stock are contingent
upon the Initial Holder and Permitted Transferees (collectively, the “Series A Holders”) holding together at least 3,000,000
shares of the Company’s outstanding common stock.</t>
        </is>
      </c>
      <c r="C8" s="4" t="inlineStr">
        <is>
          <t xml:space="preserve"> </t>
        </is>
      </c>
      <c r="D8" s="4" t="inlineStr">
        <is>
          <t xml:space="preserve"> </t>
        </is>
      </c>
    </row>
    <row r="9">
      <c r="A9" s="4" t="inlineStr">
        <is>
          <t>Antidilutive securities excluded</t>
        </is>
      </c>
      <c r="B9" s="4" t="inlineStr">
        <is>
          <t xml:space="preserve"> </t>
        </is>
      </c>
      <c r="C9" s="5" t="n">
        <v>2348009</v>
      </c>
      <c r="D9" s="4" t="inlineStr">
        <is>
          <t xml:space="preserve"> </t>
        </is>
      </c>
    </row>
    <row r="10">
      <c r="A10" s="4" t="inlineStr">
        <is>
          <t>Restricted Stock Units (RSUs)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Antidilutive securities excluded</t>
        </is>
      </c>
      <c r="B12" s="4" t="inlineStr">
        <is>
          <t xml:space="preserve"> </t>
        </is>
      </c>
      <c r="C12" s="5" t="n">
        <v>0</v>
      </c>
      <c r="D12" s="4" t="inlineStr">
        <is>
          <t xml:space="preserve"> </t>
        </is>
      </c>
    </row>
    <row r="13">
      <c r="A13" s="4" t="inlineStr">
        <is>
          <t>Series A Preferred Stock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voting rights</t>
        </is>
      </c>
      <c r="B15" s="4" t="inlineStr">
        <is>
          <t>Series A Voting Preferred Stock for $1.00 per share following satisfaction of its notice and cure requirements in the event that:</t>
        </is>
      </c>
      <c r="C15" s="4" t="inlineStr">
        <is>
          <t xml:space="preserve"> </t>
        </is>
      </c>
      <c r="D15" s="4" t="inlineStr">
        <is>
          <t xml:space="preserve"> </t>
        </is>
      </c>
    </row>
    <row r="16">
      <c r="A16" s="4" t="inlineStr">
        <is>
          <t>Number of share oustanding</t>
        </is>
      </c>
      <c r="B16" s="5" t="n">
        <v>3000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The following summary reflects nonvested restricted stock unit activity and related information for the three months ended March 31, 2023. (Details)</t>
        </is>
      </c>
      <c r="B1" s="2" t="inlineStr">
        <is>
          <t>3 Months Ended</t>
        </is>
      </c>
    </row>
    <row r="2">
      <c r="B2" s="2" t="inlineStr">
        <is>
          <t>Mar. 31, 2023 $ / shares shares</t>
        </is>
      </c>
    </row>
    <row r="3">
      <c r="A3" s="3" t="inlineStr">
        <is>
          <t>Share-Based Payment Arrangement [Abstract]</t>
        </is>
      </c>
      <c r="B3" s="4" t="inlineStr">
        <is>
          <t xml:space="preserve"> </t>
        </is>
      </c>
    </row>
    <row r="4">
      <c r="A4" s="4" t="inlineStr">
        <is>
          <t>Outstanding, December 31, 2022 | shares</t>
        </is>
      </c>
      <c r="B4" s="5" t="n">
        <v>224288</v>
      </c>
    </row>
    <row r="5">
      <c r="A5" s="4" t="inlineStr">
        <is>
          <t>Outstanding, December 31, 2022 | $ / shares</t>
        </is>
      </c>
      <c r="B5" s="8" t="n">
        <v>15.42</v>
      </c>
    </row>
    <row r="6">
      <c r="A6" s="4" t="inlineStr">
        <is>
          <t>Granted | shares</t>
        </is>
      </c>
      <c r="B6" s="4" t="inlineStr">
        <is>
          <t xml:space="preserve"> </t>
        </is>
      </c>
    </row>
    <row r="7">
      <c r="A7" s="4" t="inlineStr">
        <is>
          <t>Granted | $ / shares</t>
        </is>
      </c>
      <c r="B7" s="4" t="inlineStr">
        <is>
          <t xml:space="preserve"> </t>
        </is>
      </c>
    </row>
    <row r="8">
      <c r="A8" s="4" t="inlineStr">
        <is>
          <t>Vested | shares</t>
        </is>
      </c>
      <c r="B8" s="5" t="n">
        <v>-11089</v>
      </c>
    </row>
    <row r="9">
      <c r="A9" s="4" t="inlineStr">
        <is>
          <t>Vested | $ / shares</t>
        </is>
      </c>
      <c r="B9" s="8" t="n">
        <v>11.82</v>
      </c>
    </row>
    <row r="10">
      <c r="A10" s="4" t="inlineStr">
        <is>
          <t>Forfeited | shares</t>
        </is>
      </c>
      <c r="B10" s="5" t="n">
        <v>-36701</v>
      </c>
    </row>
    <row r="11">
      <c r="A11" s="4" t="inlineStr">
        <is>
          <t>Forfeited | $ / shares</t>
        </is>
      </c>
      <c r="B11" s="8" t="n">
        <v>15.32</v>
      </c>
    </row>
    <row r="12">
      <c r="A12" s="4" t="inlineStr">
        <is>
          <t>Outstanding, March 31, 2023 | shares</t>
        </is>
      </c>
      <c r="B12" s="5" t="n">
        <v>176498</v>
      </c>
    </row>
    <row r="13">
      <c r="A13" s="4" t="inlineStr">
        <is>
          <t>Outstanding, March 31, 2023 | $ / shares</t>
        </is>
      </c>
      <c r="B13" s="8" t="n">
        <v>15.6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The following summary reflects stock option activity and related information: (Details)</t>
        </is>
      </c>
      <c r="B1" s="2" t="inlineStr">
        <is>
          <t>3 Months Ended</t>
        </is>
      </c>
    </row>
    <row r="2">
      <c r="B2" s="2" t="inlineStr">
        <is>
          <t>Mar. 31, 2023 $ / shares shares</t>
        </is>
      </c>
    </row>
    <row r="3">
      <c r="A3" s="3" t="inlineStr">
        <is>
          <t>Share-Based Payment Arrangement [Abstract]</t>
        </is>
      </c>
      <c r="B3" s="4" t="inlineStr">
        <is>
          <t xml:space="preserve"> </t>
        </is>
      </c>
    </row>
    <row r="4">
      <c r="A4" s="4" t="inlineStr">
        <is>
          <t>Outstanding at beginning | shares</t>
        </is>
      </c>
      <c r="B4" s="5" t="n">
        <v>2379700</v>
      </c>
    </row>
    <row r="5">
      <c r="A5" s="4" t="inlineStr">
        <is>
          <t>Weighted average exercise price beginning | $ / shares</t>
        </is>
      </c>
      <c r="B5" s="8" t="n">
        <v>3.31</v>
      </c>
    </row>
    <row r="6">
      <c r="A6" s="4" t="inlineStr">
        <is>
          <t>Granted | shares</t>
        </is>
      </c>
      <c r="B6" s="4" t="inlineStr">
        <is>
          <t xml:space="preserve"> </t>
        </is>
      </c>
    </row>
    <row r="7">
      <c r="A7" s="4" t="inlineStr">
        <is>
          <t>Granted | $ / shares</t>
        </is>
      </c>
      <c r="B7" s="4" t="inlineStr">
        <is>
          <t xml:space="preserve"> </t>
        </is>
      </c>
    </row>
    <row r="8">
      <c r="A8" s="4" t="inlineStr">
        <is>
          <t>Cancelled | shares</t>
        </is>
      </c>
      <c r="B8" s="5" t="n">
        <v>-373234</v>
      </c>
    </row>
    <row r="9">
      <c r="A9" s="4" t="inlineStr">
        <is>
          <t>Cancelled | $ / shares</t>
        </is>
      </c>
      <c r="B9" s="8" t="n">
        <v>3.29</v>
      </c>
    </row>
    <row r="10">
      <c r="A10" s="4" t="inlineStr">
        <is>
          <t>Outstanding at ending | shares</t>
        </is>
      </c>
      <c r="B10" s="5" t="n">
        <v>2006466</v>
      </c>
    </row>
    <row r="11">
      <c r="A11" s="4" t="inlineStr">
        <is>
          <t>Weighted average exercise price ending | $ / shares</t>
        </is>
      </c>
      <c r="B11" s="8" t="n">
        <v>2.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DENSED CONSOLIDATED STATEMENTS OF CHANGES IN STOCKHOLDERS' EQUITY (DEFICIT)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21</t>
        </is>
      </c>
      <c r="B2" s="6" t="n">
        <v>79362</v>
      </c>
      <c r="C2" s="4" t="inlineStr">
        <is>
          <t xml:space="preserve"> </t>
        </is>
      </c>
      <c r="D2" s="6" t="n">
        <v>68988134</v>
      </c>
      <c r="E2" s="6" t="n">
        <v>-59233343</v>
      </c>
      <c r="F2" s="6" t="n">
        <v>9834153</v>
      </c>
    </row>
    <row r="3">
      <c r="A3" s="4" t="inlineStr">
        <is>
          <t>Shares, issued, beginning balance at Dec. 31, 2021</t>
        </is>
      </c>
      <c r="B3" s="5" t="n">
        <v>19840648</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5" t="n">
        <v>3623427</v>
      </c>
      <c r="F4" s="5" t="n">
        <v>3623427</v>
      </c>
    </row>
    <row r="5">
      <c r="A5" s="4" t="inlineStr">
        <is>
          <t>Issuance of Preferred Stock</t>
        </is>
      </c>
      <c r="B5" s="4" t="inlineStr">
        <is>
          <t xml:space="preserve"> </t>
        </is>
      </c>
      <c r="C5" s="4" t="inlineStr">
        <is>
          <t xml:space="preserve"> </t>
        </is>
      </c>
      <c r="D5" s="5" t="n">
        <v>6</v>
      </c>
      <c r="E5" s="4" t="inlineStr">
        <is>
          <t xml:space="preserve"> </t>
        </is>
      </c>
      <c r="F5" s="5" t="n">
        <v>6</v>
      </c>
    </row>
    <row r="6">
      <c r="A6" s="4" t="inlineStr">
        <is>
          <t>Issuance of Preferred Stock (in shares)</t>
        </is>
      </c>
      <c r="B6" s="4" t="inlineStr">
        <is>
          <t xml:space="preserve"> </t>
        </is>
      </c>
      <c r="C6" s="5" t="n">
        <v>6</v>
      </c>
      <c r="D6" s="4" t="inlineStr">
        <is>
          <t xml:space="preserve"> </t>
        </is>
      </c>
      <c r="E6" s="4" t="inlineStr">
        <is>
          <t xml:space="preserve"> </t>
        </is>
      </c>
      <c r="F6" s="4" t="inlineStr">
        <is>
          <t xml:space="preserve"> </t>
        </is>
      </c>
    </row>
    <row r="7">
      <c r="A7" s="4" t="inlineStr">
        <is>
          <t>Warrants Exercised</t>
        </is>
      </c>
      <c r="B7" s="6" t="n">
        <v>195</v>
      </c>
      <c r="C7" s="4" t="inlineStr">
        <is>
          <t xml:space="preserve"> </t>
        </is>
      </c>
      <c r="D7" s="5" t="n">
        <v>97305</v>
      </c>
      <c r="E7" s="4" t="inlineStr">
        <is>
          <t xml:space="preserve"> </t>
        </is>
      </c>
      <c r="F7" s="5" t="n">
        <v>97500</v>
      </c>
    </row>
    <row r="8">
      <c r="A8" s="4" t="inlineStr">
        <is>
          <t>Warrants exercised (in shares)</t>
        </is>
      </c>
      <c r="B8" s="5" t="n">
        <v>48750</v>
      </c>
      <c r="C8" s="4" t="inlineStr">
        <is>
          <t xml:space="preserve"> </t>
        </is>
      </c>
      <c r="D8" s="4" t="inlineStr">
        <is>
          <t xml:space="preserve"> </t>
        </is>
      </c>
      <c r="E8" s="4" t="inlineStr">
        <is>
          <t xml:space="preserve"> </t>
        </is>
      </c>
      <c r="F8" s="4" t="inlineStr">
        <is>
          <t xml:space="preserve"> </t>
        </is>
      </c>
    </row>
    <row r="9">
      <c r="A9" s="4" t="inlineStr">
        <is>
          <t>Stock-based compensation</t>
        </is>
      </c>
      <c r="B9" s="4" t="inlineStr">
        <is>
          <t xml:space="preserve"> </t>
        </is>
      </c>
      <c r="C9" s="4" t="inlineStr">
        <is>
          <t xml:space="preserve"> </t>
        </is>
      </c>
      <c r="D9" s="5" t="n">
        <v>376278</v>
      </c>
      <c r="E9" s="4" t="inlineStr">
        <is>
          <t xml:space="preserve"> </t>
        </is>
      </c>
      <c r="F9" s="5" t="n">
        <v>376278</v>
      </c>
    </row>
    <row r="10">
      <c r="A10" s="4" t="inlineStr">
        <is>
          <t>Ending balance, value at Mar. 31, 2022</t>
        </is>
      </c>
      <c r="B10" s="6" t="n">
        <v>79557</v>
      </c>
      <c r="C10" s="4" t="inlineStr">
        <is>
          <t xml:space="preserve"> </t>
        </is>
      </c>
      <c r="D10" s="5" t="n">
        <v>69461723</v>
      </c>
      <c r="E10" s="5" t="n">
        <v>-55609916</v>
      </c>
      <c r="F10" s="5" t="n">
        <v>13931364</v>
      </c>
    </row>
    <row r="11">
      <c r="A11" s="4" t="inlineStr">
        <is>
          <t>Shares, issued, ending balance at Mar. 31, 2022</t>
        </is>
      </c>
      <c r="B11" s="5" t="n">
        <v>19889398</v>
      </c>
      <c r="C11" s="5" t="n">
        <v>6</v>
      </c>
      <c r="D11" s="4" t="inlineStr">
        <is>
          <t xml:space="preserve"> </t>
        </is>
      </c>
      <c r="E11" s="4" t="inlineStr">
        <is>
          <t xml:space="preserve"> </t>
        </is>
      </c>
      <c r="F11" s="4" t="inlineStr">
        <is>
          <t xml:space="preserve"> </t>
        </is>
      </c>
    </row>
    <row r="12">
      <c r="A12" s="4" t="inlineStr">
        <is>
          <t>Beginning balance, value at Dec. 31, 2022</t>
        </is>
      </c>
      <c r="B12" s="6" t="n">
        <v>81615</v>
      </c>
      <c r="C12" s="4" t="inlineStr">
        <is>
          <t xml:space="preserve"> </t>
        </is>
      </c>
      <c r="D12" s="5" t="n">
        <v>75303479</v>
      </c>
      <c r="E12" s="5" t="n">
        <v>-52149213</v>
      </c>
      <c r="F12" s="5" t="n">
        <v>23235881</v>
      </c>
    </row>
    <row r="13">
      <c r="A13" s="4" t="inlineStr">
        <is>
          <t>Shares, issued, beginning balance at Dec. 31, 2022</t>
        </is>
      </c>
      <c r="B13" s="5" t="n">
        <v>22093503</v>
      </c>
      <c r="C13" s="5" t="n">
        <v>6</v>
      </c>
      <c r="D13" s="4" t="inlineStr">
        <is>
          <t xml:space="preserve"> </t>
        </is>
      </c>
      <c r="E13" s="4" t="inlineStr">
        <is>
          <t xml:space="preserve"> </t>
        </is>
      </c>
      <c r="F13" s="4" t="inlineStr">
        <is>
          <t xml:space="preserve"> </t>
        </is>
      </c>
    </row>
    <row r="14">
      <c r="A14" s="4" t="inlineStr">
        <is>
          <t>Net Income</t>
        </is>
      </c>
      <c r="B14" s="4" t="inlineStr">
        <is>
          <t xml:space="preserve"> </t>
        </is>
      </c>
      <c r="C14" s="4" t="inlineStr">
        <is>
          <t xml:space="preserve"> </t>
        </is>
      </c>
      <c r="D14" s="4" t="inlineStr">
        <is>
          <t xml:space="preserve"> </t>
        </is>
      </c>
      <c r="E14" s="5" t="n">
        <v>-2459591</v>
      </c>
      <c r="F14" s="5" t="n">
        <v>-2459591</v>
      </c>
    </row>
    <row r="15">
      <c r="A15" s="4" t="inlineStr">
        <is>
          <t>Impact of Former CEO settlement</t>
        </is>
      </c>
      <c r="B15" s="4" t="inlineStr">
        <is>
          <t xml:space="preserve"> </t>
        </is>
      </c>
      <c r="C15" s="4" t="inlineStr">
        <is>
          <t xml:space="preserve"> </t>
        </is>
      </c>
      <c r="D15" s="5" t="n">
        <v>-2126131</v>
      </c>
      <c r="E15" s="4" t="inlineStr">
        <is>
          <t xml:space="preserve"> </t>
        </is>
      </c>
      <c r="F15" s="5" t="n">
        <v>-2126131</v>
      </c>
    </row>
    <row r="16">
      <c r="A16" s="4" t="inlineStr">
        <is>
          <t>Stock-based Compensation</t>
        </is>
      </c>
      <c r="B16" s="6" t="n">
        <v>11</v>
      </c>
      <c r="C16" s="4" t="inlineStr">
        <is>
          <t xml:space="preserve"> </t>
        </is>
      </c>
      <c r="D16" s="5" t="n">
        <v>949628</v>
      </c>
      <c r="E16" s="4" t="inlineStr">
        <is>
          <t xml:space="preserve"> </t>
        </is>
      </c>
      <c r="F16" s="5" t="n">
        <v>949639</v>
      </c>
    </row>
    <row r="17">
      <c r="A17" s="4" t="inlineStr">
        <is>
          <t>Stock compensation expense (in shares)</t>
        </is>
      </c>
      <c r="B17" s="5" t="n">
        <v>11089</v>
      </c>
      <c r="C17" s="4" t="inlineStr">
        <is>
          <t xml:space="preserve"> </t>
        </is>
      </c>
      <c r="D17" s="4" t="inlineStr">
        <is>
          <t xml:space="preserve"> </t>
        </is>
      </c>
      <c r="E17" s="4" t="inlineStr">
        <is>
          <t xml:space="preserve"> </t>
        </is>
      </c>
      <c r="F17" s="4" t="inlineStr">
        <is>
          <t xml:space="preserve"> </t>
        </is>
      </c>
    </row>
    <row r="18">
      <c r="A18" s="4" t="inlineStr">
        <is>
          <t>Ending balance, value at Mar. 31, 2023</t>
        </is>
      </c>
      <c r="B18" s="6" t="n">
        <v>81626</v>
      </c>
      <c r="C18" s="4" t="inlineStr">
        <is>
          <t xml:space="preserve"> </t>
        </is>
      </c>
      <c r="D18" s="6" t="n">
        <v>74126976</v>
      </c>
      <c r="E18" s="6" t="n">
        <v>-54608804</v>
      </c>
      <c r="F18" s="6" t="n">
        <v>19599798</v>
      </c>
    </row>
    <row r="19">
      <c r="A19" s="4" t="inlineStr">
        <is>
          <t>Shares, issued, ending balance at Mar. 31, 2023</t>
        </is>
      </c>
      <c r="B19" s="5" t="n">
        <v>22104592</v>
      </c>
      <c r="C19" s="5" t="n">
        <v>6</v>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information about stock options outstanding as of March 31, 2023. (Details)</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Outstanding at ending | shares</t>
        </is>
      </c>
      <c r="B4" s="5" t="n">
        <v>2006466</v>
      </c>
    </row>
    <row r="5">
      <c r="A5" s="4" t="inlineStr">
        <is>
          <t>Options outstanding weighted average remaining contractual life</t>
        </is>
      </c>
      <c r="B5" s="4" t="inlineStr">
        <is>
          <t>6 years</t>
        </is>
      </c>
    </row>
    <row r="6">
      <c r="A6" s="4" t="inlineStr">
        <is>
          <t>Options exercisable weighted average exercise price</t>
        </is>
      </c>
      <c r="B6" s="8" t="n">
        <v>2.91</v>
      </c>
    </row>
    <row r="7">
      <c r="A7" s="4" t="inlineStr">
        <is>
          <t>Options exercisable ending | shares</t>
        </is>
      </c>
      <c r="B7" s="5" t="n">
        <v>1828960</v>
      </c>
    </row>
    <row r="8">
      <c r="A8" s="4" t="inlineStr">
        <is>
          <t>Options exercisable weighted average exercise price ending</t>
        </is>
      </c>
      <c r="B8" s="8" t="n">
        <v>2.18</v>
      </c>
    </row>
    <row r="9">
      <c r="A9" s="4" t="inlineStr">
        <is>
          <t>Minimum [Member]</t>
        </is>
      </c>
      <c r="B9" s="4" t="inlineStr">
        <is>
          <t xml:space="preserve"> </t>
        </is>
      </c>
    </row>
    <row r="10">
      <c r="A10" s="3" t="inlineStr">
        <is>
          <t>Share-Based Compensation Arrangement by Share-Based Payment Award [Line Items]</t>
        </is>
      </c>
      <c r="B10" s="4" t="inlineStr">
        <is>
          <t xml:space="preserve"> </t>
        </is>
      </c>
    </row>
    <row r="11">
      <c r="A11" s="4" t="inlineStr">
        <is>
          <t>Options outstanding range of exercise prices</t>
        </is>
      </c>
      <c r="B11" s="9" t="n">
        <v>1.32</v>
      </c>
    </row>
    <row r="12">
      <c r="A12" s="4" t="inlineStr">
        <is>
          <t>Maximum [Member]</t>
        </is>
      </c>
      <c r="B12" s="4" t="inlineStr">
        <is>
          <t xml:space="preserve"> </t>
        </is>
      </c>
    </row>
    <row r="13">
      <c r="A13" s="3" t="inlineStr">
        <is>
          <t>Share-Based Compensation Arrangement by Share-Based Payment Award [Line Items]</t>
        </is>
      </c>
      <c r="B13" s="4" t="inlineStr">
        <is>
          <t xml:space="preserve"> </t>
        </is>
      </c>
    </row>
    <row r="14">
      <c r="A14" s="4" t="inlineStr">
        <is>
          <t>Options outstanding range of exercise prices</t>
        </is>
      </c>
      <c r="B14" s="8" t="n">
        <v>1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Executive Separation (Details Narrative) - Chief Executive Officer [Member]</t>
        </is>
      </c>
      <c r="B1" s="2" t="inlineStr">
        <is>
          <t>Mar. 16, 2023 USD ($) shares</t>
        </is>
      </c>
    </row>
    <row r="2">
      <c r="A2" s="3" t="inlineStr">
        <is>
          <t>Deferred Compensation Arrangement with Individual, Excluding Share-Based Payments and Postretirement Benefits [Line Items]</t>
        </is>
      </c>
      <c r="B2" s="4" t="inlineStr">
        <is>
          <t xml:space="preserve"> </t>
        </is>
      </c>
    </row>
    <row r="3">
      <c r="A3" s="4" t="inlineStr">
        <is>
          <t>Severance benefits</t>
        </is>
      </c>
      <c r="B3" s="6" t="n">
        <v>360000</v>
      </c>
    </row>
    <row r="4">
      <c r="A4" s="4" t="inlineStr">
        <is>
          <t>Severance benefits | shares</t>
        </is>
      </c>
      <c r="B4" s="5" t="n">
        <v>340234</v>
      </c>
    </row>
    <row r="5">
      <c r="A5" s="4" t="inlineStr">
        <is>
          <t>Receivable</t>
        </is>
      </c>
      <c r="B5" s="6" t="n">
        <v>2100000</v>
      </c>
    </row>
    <row r="6">
      <c r="A6" s="4" t="inlineStr">
        <is>
          <t>Severance benefits</t>
        </is>
      </c>
      <c r="B6" s="6" t="n">
        <v>2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econciliation of its effective income tax rate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benefit) at statutory rate</t>
        </is>
      </c>
      <c r="B4" s="6" t="n">
        <v>-516514</v>
      </c>
      <c r="C4" s="6" t="n">
        <v>760920</v>
      </c>
      <c r="D4" s="4" t="inlineStr">
        <is>
          <t xml:space="preserve"> </t>
        </is>
      </c>
    </row>
    <row r="5">
      <c r="A5" s="4" t="inlineStr">
        <is>
          <t>Provision (benefit) at statutory rate in percentage</t>
        </is>
      </c>
      <c r="B5" s="11" t="n">
        <v>0.21</v>
      </c>
      <c r="C5" s="11" t="n">
        <v>0.21</v>
      </c>
      <c r="D5" s="4" t="inlineStr">
        <is>
          <t xml:space="preserve"> </t>
        </is>
      </c>
    </row>
    <row r="6">
      <c r="A6" s="4" t="inlineStr">
        <is>
          <t>State Taxes (net of federal impact)</t>
        </is>
      </c>
      <c r="B6" s="6" t="n">
        <v>-118333</v>
      </c>
      <c r="C6" s="6" t="n">
        <v>175736</v>
      </c>
      <c r="D6" s="4" t="inlineStr">
        <is>
          <t xml:space="preserve"> </t>
        </is>
      </c>
    </row>
    <row r="7">
      <c r="A7" s="4" t="inlineStr">
        <is>
          <t>State Taxes (net of federal impact) in percentage</t>
        </is>
      </c>
      <c r="B7" s="10" t="n">
        <v>0.048</v>
      </c>
      <c r="C7" s="10" t="n">
        <v>0.049</v>
      </c>
      <c r="D7" s="4" t="inlineStr">
        <is>
          <t xml:space="preserve"> </t>
        </is>
      </c>
    </row>
    <row r="8">
      <c r="A8" s="4" t="inlineStr">
        <is>
          <t>Nondeductible Expenses</t>
        </is>
      </c>
      <c r="B8" s="6" t="n">
        <v>-2460</v>
      </c>
      <c r="C8" s="4" t="inlineStr">
        <is>
          <t xml:space="preserve"> </t>
        </is>
      </c>
      <c r="D8" s="4" t="inlineStr">
        <is>
          <t xml:space="preserve"> </t>
        </is>
      </c>
    </row>
    <row r="9">
      <c r="A9" s="4" t="inlineStr">
        <is>
          <t>Nondeductible Expenses in percentage</t>
        </is>
      </c>
      <c r="B9" s="10" t="n">
        <v>0.001</v>
      </c>
      <c r="C9" s="11" t="n">
        <v>0</v>
      </c>
      <c r="D9" s="4" t="inlineStr">
        <is>
          <t xml:space="preserve"> </t>
        </is>
      </c>
    </row>
    <row r="10">
      <c r="A10" s="4" t="inlineStr">
        <is>
          <t>Valuation Allowance</t>
        </is>
      </c>
      <c r="B10" s="6" t="n">
        <v>637307</v>
      </c>
      <c r="C10" s="6" t="n">
        <v>-936656</v>
      </c>
      <c r="D10" s="4" t="inlineStr">
        <is>
          <t xml:space="preserve"> </t>
        </is>
      </c>
    </row>
    <row r="11">
      <c r="A11" s="4" t="inlineStr">
        <is>
          <t>Valuation Allowance in percentage</t>
        </is>
      </c>
      <c r="B11" s="4" t="inlineStr">
        <is>
          <t>(25.90%)</t>
        </is>
      </c>
      <c r="C11" s="4" t="inlineStr">
        <is>
          <t>(25.90%)</t>
        </is>
      </c>
      <c r="D11" s="4" t="inlineStr">
        <is>
          <t xml:space="preserve"> </t>
        </is>
      </c>
    </row>
    <row r="12">
      <c r="A12" s="4" t="inlineStr">
        <is>
          <t>Income tax provision (benefit)</t>
        </is>
      </c>
      <c r="B12" s="4" t="inlineStr">
        <is>
          <t xml:space="preserve"> </t>
        </is>
      </c>
      <c r="C12" s="4" t="inlineStr">
        <is>
          <t xml:space="preserve"> </t>
        </is>
      </c>
      <c r="D12" s="4" t="inlineStr">
        <is>
          <t xml:space="preserve"> </t>
        </is>
      </c>
    </row>
    <row r="13">
      <c r="A13" s="4" t="inlineStr">
        <is>
          <t>Income tax provision (benefit) in percentage</t>
        </is>
      </c>
      <c r="B13" s="11" t="n">
        <v>0</v>
      </c>
      <c r="C13" s="11" t="n">
        <v>0</v>
      </c>
      <c r="D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3 Months Ended</t>
        </is>
      </c>
    </row>
    <row r="2">
      <c r="B2" s="2" t="inlineStr">
        <is>
          <t>Mar. 31, 2023 USD ($)</t>
        </is>
      </c>
    </row>
    <row r="3">
      <c r="A3" s="3" t="inlineStr">
        <is>
          <t>Related Party Transaction [Line Items]</t>
        </is>
      </c>
      <c r="B3" s="4" t="inlineStr">
        <is>
          <t xml:space="preserve"> </t>
        </is>
      </c>
    </row>
    <row r="4">
      <c r="A4" s="4" t="inlineStr">
        <is>
          <t>Percentage of ownership</t>
        </is>
      </c>
      <c r="B4" s="11" t="n">
        <v>0.24</v>
      </c>
    </row>
    <row r="5">
      <c r="A5" s="4" t="inlineStr">
        <is>
          <t>Term Loan [Member]</t>
        </is>
      </c>
      <c r="B5" s="4" t="inlineStr">
        <is>
          <t xml:space="preserve"> </t>
        </is>
      </c>
    </row>
    <row r="6">
      <c r="A6" s="3" t="inlineStr">
        <is>
          <t>Related Party Transaction [Line Items]</t>
        </is>
      </c>
      <c r="B6" s="4" t="inlineStr">
        <is>
          <t xml:space="preserve"> </t>
        </is>
      </c>
    </row>
    <row r="7">
      <c r="A7" s="4" t="inlineStr">
        <is>
          <t>Notes payable current non current</t>
        </is>
      </c>
      <c r="B7" s="6" t="n">
        <v>1100000</v>
      </c>
    </row>
    <row r="8">
      <c r="A8" s="4" t="inlineStr">
        <is>
          <t>Energy Evolution Ltd [Member]</t>
        </is>
      </c>
      <c r="B8" s="4" t="inlineStr">
        <is>
          <t xml:space="preserve"> </t>
        </is>
      </c>
    </row>
    <row r="9">
      <c r="A9" s="3" t="inlineStr">
        <is>
          <t>Related Party Transaction [Line Items]</t>
        </is>
      </c>
      <c r="B9" s="4" t="inlineStr">
        <is>
          <t xml:space="preserve"> </t>
        </is>
      </c>
    </row>
    <row r="10">
      <c r="A10" s="4" t="inlineStr">
        <is>
          <t>Percentage of ownership</t>
        </is>
      </c>
      <c r="B10" s="11" t="n">
        <v>0.1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ubsequent Events (Details Narrative)</t>
        </is>
      </c>
      <c r="B1" s="2" t="inlineStr">
        <is>
          <t>3 Months Ended</t>
        </is>
      </c>
    </row>
    <row r="2">
      <c r="B2" s="2" t="inlineStr">
        <is>
          <t>Mar. 31, 2023 USD ($)</t>
        </is>
      </c>
    </row>
    <row r="3">
      <c r="A3" s="4" t="inlineStr">
        <is>
          <t>Preliminary Fair Value of Assets Acquired [Member]</t>
        </is>
      </c>
      <c r="B3" s="4" t="inlineStr">
        <is>
          <t xml:space="preserve"> </t>
        </is>
      </c>
    </row>
    <row r="4">
      <c r="A4" s="3" t="inlineStr">
        <is>
          <t>Impairment Effects on Earnings Per Share [Line Items]</t>
        </is>
      </c>
      <c r="B4" s="4" t="inlineStr">
        <is>
          <t xml:space="preserve"> </t>
        </is>
      </c>
    </row>
    <row r="5">
      <c r="A5" s="4" t="inlineStr">
        <is>
          <t>Purchase of additional working interests</t>
        </is>
      </c>
      <c r="B5" s="6" t="n">
        <v>67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459591</v>
      </c>
      <c r="C4" s="6" t="n">
        <v>3623427</v>
      </c>
    </row>
    <row r="5">
      <c r="A5" s="3" t="inlineStr">
        <is>
          <t>Adjustments to Reconcile Net Income (Loss) to Net Cash</t>
        </is>
      </c>
      <c r="B5" s="4" t="inlineStr">
        <is>
          <t xml:space="preserve"> </t>
        </is>
      </c>
      <c r="C5" s="4" t="inlineStr">
        <is>
          <t xml:space="preserve"> </t>
        </is>
      </c>
    </row>
    <row r="6">
      <c r="A6" s="4" t="inlineStr">
        <is>
          <t>Stock Compensation and Issuances</t>
        </is>
      </c>
      <c r="B6" s="5" t="n">
        <v>949639</v>
      </c>
      <c r="C6" s="5" t="n">
        <v>376284</v>
      </c>
    </row>
    <row r="7">
      <c r="A7" s="4" t="inlineStr">
        <is>
          <t>Amortization of Right of Use Assets</t>
        </is>
      </c>
      <c r="B7" s="5" t="n">
        <v>76225</v>
      </c>
      <c r="C7" s="5" t="n">
        <v>39706</v>
      </c>
    </row>
    <row r="8">
      <c r="A8" s="4" t="inlineStr">
        <is>
          <t>Depreciation, Depletion and Amortization</t>
        </is>
      </c>
      <c r="B8" s="5" t="n">
        <v>622489</v>
      </c>
      <c r="C8" s="5" t="n">
        <v>434446</v>
      </c>
    </row>
    <row r="9">
      <c r="A9" s="4" t="inlineStr">
        <is>
          <t>Accretion of Asset Retirement Obligation</t>
        </is>
      </c>
      <c r="B9" s="5" t="n">
        <v>401275</v>
      </c>
      <c r="C9" s="5" t="n">
        <v>330000</v>
      </c>
    </row>
    <row r="10">
      <c r="A10" s="4" t="inlineStr">
        <is>
          <t>Gain (loss) on Derivatives</t>
        </is>
      </c>
      <c r="B10" s="5" t="n">
        <v>66823</v>
      </c>
      <c r="C10" s="5" t="n">
        <v>112321</v>
      </c>
    </row>
    <row r="11">
      <c r="A11" s="4" t="inlineStr">
        <is>
          <t>Settlement on or Purchases of Derivative Instruments</t>
        </is>
      </c>
      <c r="B11" s="5" t="n">
        <v>-41187</v>
      </c>
      <c r="C11" s="5" t="n">
        <v>-83260</v>
      </c>
    </row>
    <row r="12">
      <c r="A12" s="3" t="inlineStr">
        <is>
          <t>Change in Operating Assets and Liabilities:</t>
        </is>
      </c>
      <c r="B12" s="4" t="inlineStr">
        <is>
          <t xml:space="preserve"> </t>
        </is>
      </c>
      <c r="C12" s="4" t="inlineStr">
        <is>
          <t xml:space="preserve"> </t>
        </is>
      </c>
    </row>
    <row r="13">
      <c r="A13" s="4" t="inlineStr">
        <is>
          <t>Accounts Receivable</t>
        </is>
      </c>
      <c r="B13" s="5" t="n">
        <v>-849909</v>
      </c>
      <c r="C13" s="5" t="n">
        <v>-757466</v>
      </c>
    </row>
    <row r="14">
      <c r="A14" s="4" t="inlineStr">
        <is>
          <t>Inventory, Oil in Tanks</t>
        </is>
      </c>
      <c r="B14" s="5" t="n">
        <v>-420859</v>
      </c>
      <c r="C14" s="5" t="n">
        <v>62202</v>
      </c>
    </row>
    <row r="15">
      <c r="A15" s="4" t="inlineStr">
        <is>
          <t>Prepaids, Current</t>
        </is>
      </c>
      <c r="B15" s="5" t="n">
        <v>89812</v>
      </c>
      <c r="C15" s="5" t="n">
        <v>137010</v>
      </c>
    </row>
    <row r="16">
      <c r="A16" s="4" t="inlineStr">
        <is>
          <t>Other Long Term Assets &amp; Liabilities</t>
        </is>
      </c>
      <c r="B16" s="5" t="n">
        <v>-213611</v>
      </c>
      <c r="C16" s="4" t="inlineStr">
        <is>
          <t xml:space="preserve"> </t>
        </is>
      </c>
    </row>
    <row r="17">
      <c r="A17" s="4" t="inlineStr">
        <is>
          <t>Accounts Payable</t>
        </is>
      </c>
      <c r="B17" s="5" t="n">
        <v>-110053</v>
      </c>
      <c r="C17" s="5" t="n">
        <v>-1654437</v>
      </c>
    </row>
    <row r="18">
      <c r="A18" s="4" t="inlineStr">
        <is>
          <t>Accrued Expenses</t>
        </is>
      </c>
      <c r="B18" s="5" t="n">
        <v>-3177767</v>
      </c>
      <c r="C18" s="5" t="n">
        <v>440471</v>
      </c>
    </row>
    <row r="19">
      <c r="A19" s="4" t="inlineStr">
        <is>
          <t>Net Cash Provided By (Used in) Operating Activities</t>
        </is>
      </c>
      <c r="B19" s="5" t="n">
        <v>-5066714</v>
      </c>
      <c r="C19" s="5" t="n">
        <v>3060704</v>
      </c>
    </row>
    <row r="20">
      <c r="A20" s="3" t="inlineStr">
        <is>
          <t>Cash Flows from Investing Activities:</t>
        </is>
      </c>
      <c r="B20" s="4" t="inlineStr">
        <is>
          <t xml:space="preserve"> </t>
        </is>
      </c>
      <c r="C20" s="4" t="inlineStr">
        <is>
          <t xml:space="preserve"> </t>
        </is>
      </c>
    </row>
    <row r="21">
      <c r="A21" s="4" t="inlineStr">
        <is>
          <t>Additions to Oil and Natural Gas Properties</t>
        </is>
      </c>
      <c r="B21" s="5" t="n">
        <v>-2210004</v>
      </c>
      <c r="C21" s="5" t="n">
        <v>-424651</v>
      </c>
    </row>
    <row r="22">
      <c r="A22" s="4" t="inlineStr">
        <is>
          <t>Purchase of Other Fixed Assets</t>
        </is>
      </c>
      <c r="B22" s="5" t="n">
        <v>-27170</v>
      </c>
      <c r="C22" s="5" t="n">
        <v>-9030</v>
      </c>
    </row>
    <row r="23">
      <c r="A23" s="4" t="inlineStr">
        <is>
          <t>Cash Paid for Right of Use Assets</t>
        </is>
      </c>
      <c r="B23" s="5" t="n">
        <v>-86545</v>
      </c>
      <c r="C23" s="5" t="n">
        <v>-42833</v>
      </c>
    </row>
    <row r="24">
      <c r="A24" s="4" t="inlineStr">
        <is>
          <t>Sinking Fund Deposit</t>
        </is>
      </c>
      <c r="B24" s="5" t="n">
        <v>2779000</v>
      </c>
      <c r="C24" s="5" t="n">
        <v>-480000</v>
      </c>
    </row>
    <row r="25">
      <c r="A25" s="4" t="inlineStr">
        <is>
          <t>Net Cash Provided by (Used In) Investing Activities</t>
        </is>
      </c>
      <c r="B25" s="5" t="n">
        <v>455281</v>
      </c>
      <c r="C25" s="5" t="n">
        <v>-956514</v>
      </c>
    </row>
    <row r="26">
      <c r="A26" s="3" t="inlineStr">
        <is>
          <t>Cash Flows from Financing Activities:</t>
        </is>
      </c>
      <c r="B26" s="4" t="inlineStr">
        <is>
          <t xml:space="preserve"> </t>
        </is>
      </c>
      <c r="C26" s="4" t="inlineStr">
        <is>
          <t xml:space="preserve"> </t>
        </is>
      </c>
    </row>
    <row r="27">
      <c r="A27" s="4" t="inlineStr">
        <is>
          <t>Principal Payments of Debt</t>
        </is>
      </c>
      <c r="B27" s="5" t="n">
        <v>-569136</v>
      </c>
      <c r="C27" s="5" t="n">
        <v>-459952</v>
      </c>
    </row>
    <row r="28">
      <c r="A28" s="4" t="inlineStr">
        <is>
          <t>Proceeds from Stock and Warrant Issuance</t>
        </is>
      </c>
      <c r="B28" s="4" t="inlineStr">
        <is>
          <t xml:space="preserve"> </t>
        </is>
      </c>
      <c r="C28" s="5" t="n">
        <v>97500</v>
      </c>
    </row>
    <row r="29">
      <c r="A29" s="4" t="inlineStr">
        <is>
          <t>Net Cash Used in Financing Activities</t>
        </is>
      </c>
      <c r="B29" s="5" t="n">
        <v>-569136</v>
      </c>
      <c r="C29" s="5" t="n">
        <v>-362452</v>
      </c>
    </row>
    <row r="30">
      <c r="A30" s="4" t="inlineStr">
        <is>
          <t>Net Change in Cash</t>
        </is>
      </c>
      <c r="B30" s="5" t="n">
        <v>-5180569</v>
      </c>
      <c r="C30" s="5" t="n">
        <v>1741738</v>
      </c>
    </row>
    <row r="31">
      <c r="A31" s="4" t="inlineStr">
        <is>
          <t>Cash - Beginning of Period</t>
        </is>
      </c>
      <c r="B31" s="5" t="n">
        <v>11944442</v>
      </c>
      <c r="C31" s="5" t="n">
        <v>3611871</v>
      </c>
    </row>
    <row r="32">
      <c r="A32" s="4" t="inlineStr">
        <is>
          <t>Cash - End of Period</t>
        </is>
      </c>
      <c r="B32" s="5" t="n">
        <v>6763873</v>
      </c>
      <c r="C32" s="5" t="n">
        <v>5353609</v>
      </c>
    </row>
    <row r="33">
      <c r="A33" s="3" t="inlineStr">
        <is>
          <t>Supplemental Cash Flow Information:</t>
        </is>
      </c>
      <c r="B33" s="4" t="inlineStr">
        <is>
          <t xml:space="preserve"> </t>
        </is>
      </c>
      <c r="C33" s="4" t="inlineStr">
        <is>
          <t xml:space="preserve"> </t>
        </is>
      </c>
    </row>
    <row r="34">
      <c r="A34" s="4" t="inlineStr">
        <is>
          <t>Cash Paid for Interest</t>
        </is>
      </c>
      <c r="B34" s="6" t="n">
        <v>136761</v>
      </c>
      <c r="C34" s="6" t="n">
        <v>1049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And Basis Of Presentation</t>
        </is>
      </c>
      <c r="B3" s="4" t="inlineStr">
        <is>
          <t xml:space="preserve"> </t>
        </is>
      </c>
    </row>
    <row r="4">
      <c r="A4" s="4" t="inlineStr">
        <is>
          <t>Organization and Basis of Presentation</t>
        </is>
      </c>
      <c r="B4" s="4" t="inlineStr">
        <is>
          <t>Note 1 - Organization and Basis of Presentation Empire Petroleum Corporation (the “Company”,
collectively with its subsidiaries) is an independent energy company operator engaged in optimizing developed production by employing
field management methods to maximize reserve recovery while minimizing costs. Empire operates the following wholly-owned subsidiaries
in its areas of operations:
● Empire New Mexico, LLC (“Empire New Mexico”)
● Empire Rockies Region
o  Empire North Dakota LLC (“Empire North Dakota”)
o  Empire North Dakota Acquisition LLC (“Empire NDA”)
● Empire Texas (“Empire Texas”), consisting of
the following entities:
o Empire Texas LLC
o Empire Texas Operating LLC
o Empire Texas GP LLC
o  Pardus Oil &amp; Gas Operating, LP (owned 1% by Empire
Texas GP LLC and 99% by Empire Texas LLC)
● Empire Louisiana LLC (“Empire Louisiana”) Empire was incorporated in the State of Delaware
in 1985. The consolidated financial statements of Empire Petroleum Corporation and subsidiaries include the accounts of the Company and
its wholly-owned subsidiaries. The accompanying unaudited condensed
consolidated financial statements of the Company have been prepared in accordance with United States generally accepted accounting
principles (“GAAP”) for interim financial information and the instructions to Form 10-Q. Accordingly, they do not
include all of the information and footnotes required by GAAP for complete financial statements. In the opinion of management, all
adjustments considered necessary for a fair presentation of the Company's financial position, the results of operations, and the
cash flows for the interim period are included. All adjustments are of a normal, recurring nature. Certain amounts in prior periods
have been reclassified to conform to current presentation. Operating results for the interim period are not necessarily indicative of the
results that may be expected for the year ending December 31, 2023. The information contained in this Form 10-Q should
be read in conjunction with the audited financial statements and related notes for the year ended December 31, 2022 which are contained
in the Company's Annual Report on Form 10-K filed with the Securities and Exchange Commission (the “SEC”) on March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Significant Accounting Policies There have been no material
changes to significant accounting policies and estimates from the information provided in the Form 10-K for the year ended December 31,
2022. Fair Value Measurements The Financial Accounting Standards Board (“FASB”)
ASC Topic 820, Fair Value Measurement , The three-level fair value hierarchy for disclosure of
fair value measurements defined by ASC Topic 820 is as follows: Level 1 Level 2 Level 3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a degree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period ended
March 31, 2023. Financial instruments and other
Derivatives The fair values of derivative instruments
in asset positions include measures of counterparty nonperformance risk, and the fair values of derivative instruments in liability positions
include measures of the Company’s nonperformance risk. These measurements were not material to the Condensed Consolidated Financial
Statements. Fair Value on a Nonrecurring Basis The Company applies the provisions of
fair value measurement on a non-recurring basis to its non-financial assets and liabilities, including oil and gas properties and asset
retirement obligations. These assets and liabilities are not measured at fair value on an ongoing basis but are subject to fair value
adjustments if events or changes in certain circumstances indicate that adjustments may be necessary. No triggering events that require
assessment of such items were observed during the three months ended March 31, 2023. Related Party
Transactions Transactions
between related parties are considered to be related party transactions even though they may not be given accounting recognition. FASB
ASC 850, Related Party Disclosures Concentrations
of Credit Risk The Company’s
accounts receivable are primarily receivables from oil and natural gas purchasers and joint interest owners. The purchasers of the Company’s
oil and natural gas production consist primarily of independent marketers, major oil and natural gas companies and gas pipeline companies.
Historically, the Company has not experienced any significant losses from uncollectible accounts from its oil and natural gas purchasers.
The Company operates a substantial portion of its oil and natural gas properties. As the operator of a property, the Company makes full
payments for costs associated with the property and seeks reimbursement from the other working interest owners in the property for their
share of those costs. Joint operating agreements govern the operations of an oil or natural gas well and, in most instances, provide
for offsetting of amounts payable or receivable between the Company and its joint interest owners. The Company’s joint interest
partners consist primarily of independent oil and natural gas producers. If the oil and natural gas exploration and production industry
in general was adversely affected, the ability of the Company’s joint interest partners to reimburse the Company could be adversely
affected. Recently Issued
Accounting Pronouncements FASB periodically issues
new accounting standards in a continuing effort to improve standards of financial accounting and reporting. The Company has reviewed
the recently issued pronouncements and concluded that the following new accounting standards are applicable: In June 2016, the FASB
issued ASU 2016-13, Financial Instruments – Credit Losses statements issued for
fiscal years beginning after December 15, 2022, including interim periods within those fiscal years. The adoption of this ASU on January
1, 2023 by the Company did not have a material impact on the Company's consolidated financial statements since the Company does not have
a history of material credit losses. In August 2020, the
FASB issued ASU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t>
        </is>
      </c>
      <c r="B1" s="2" t="inlineStr">
        <is>
          <t>3 Months Ended</t>
        </is>
      </c>
    </row>
    <row r="2">
      <c r="B2" s="2" t="inlineStr">
        <is>
          <t>Mar. 31, 2023</t>
        </is>
      </c>
    </row>
    <row r="3">
      <c r="A3" s="3" t="inlineStr">
        <is>
          <t>Property, Plant and Equipment [Abstract]</t>
        </is>
      </c>
      <c r="B3" s="4" t="inlineStr">
        <is>
          <t xml:space="preserve"> </t>
        </is>
      </c>
    </row>
    <row r="4">
      <c r="A4" s="4" t="inlineStr">
        <is>
          <t>Property</t>
        </is>
      </c>
      <c r="B4" s="4" t="inlineStr">
        <is>
          <t>Note 3 – Property The Company follows the successful efforts method
of accounting for its oil and natural gas properties. Under this method, costs to acquire oil and natural gas properties and costs incurred
to drill and equip development and exploratory wells are capitalized. Exploration costs are charged to operations as incurred. Upon sale
or retirement of oil and natural gas properties, the costs and related accumulated depreciation, depletion and amortization are eliminated
from the accounts and the resulting gain or loss is recognized. Costs incurred to maintain wells and related equipment and lease
and well operating costs are charged to expense as incurred. Depletion is calculated on a units-of-production basis at the field
level based on total proved developed reserves. Proved Properties and Impairments Proved oil and natural gas properties are reviewed for impairment
at least annually, or as indicators of impairment arise. There have been no indicators of impairment in any period disclosed in these
financial statements. Aggregate capitalized costs of oil and
natural gas properties are as follows:
March 31, 2023 December 31, 2022
Proved properties $ 58,651,754 $ 52,831,131
Unproved properties 2,901,047 2,865,556
Work in process 4,574,733 8,289,652
Gross capitalized costs 66,127,534 63,986,339
Depreciation, depletion, amortization and impairment (20,679,739 ) (20,116,696 )
Total oil and gas properties, net $ 45,447,795 $ 43,869,643 Depletion and amortization expense for the three months ended
March 31, 2023 and 2022 was approximately $ 563,000 401,000 Other property and equipment consists of operating lease assets,
vehicles, office furniture, and equipment with lives ranging from three to five years.
March 31, 2023 December 31, 2022
Other property and equipment, at cost $ 1,812,095 $ 1,878,325
Less: accumulated depreciation (359,958 ) (436,796 )
Other property and equipment, net $ 1,452,137 $ 1,441,529 Depreciation expense for the three months ended March 31, 2023 and
2022 was approximately $ 59,000 34,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02:44Z</dcterms:created>
  <dcterms:modified xmlns:dcterms="http://purl.org/dc/terms/" xmlns:xsi="http://www.w3.org/2001/XMLSchema-instance" xsi:type="dcterms:W3CDTF">2023-05-15T21:02:44Z</dcterms:modified>
</cp:coreProperties>
</file>